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Organization and Business Ope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0_);(#,##0.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CA
Acquisition Corp.</t>
        </is>
      </c>
      <c r="C15" s="4" t="inlineStr">
        <is>
          <t xml:space="preserve"> </t>
        </is>
      </c>
      <c r="D15" s="4" t="inlineStr">
        <is>
          <t xml:space="preserve"> </t>
        </is>
      </c>
    </row>
    <row r="16">
      <c r="A16" s="4" t="inlineStr">
        <is>
          <t>Entity Central Index Key</t>
        </is>
      </c>
      <c r="B16" s="4" t="inlineStr">
        <is>
          <t>0001820175</t>
        </is>
      </c>
      <c r="C16" s="4" t="inlineStr">
        <is>
          <t xml:space="preserve"> </t>
        </is>
      </c>
      <c r="D16" s="4" t="inlineStr">
        <is>
          <t xml:space="preserve"> </t>
        </is>
      </c>
    </row>
    <row r="17">
      <c r="A17" s="4" t="inlineStr">
        <is>
          <t>Entity File Number</t>
        </is>
      </c>
      <c r="B17" s="4" t="inlineStr">
        <is>
          <t>001-39901</t>
        </is>
      </c>
      <c r="C17" s="4" t="inlineStr">
        <is>
          <t xml:space="preserve"> </t>
        </is>
      </c>
      <c r="D17" s="4" t="inlineStr">
        <is>
          <t xml:space="preserve"> </t>
        </is>
      </c>
    </row>
    <row r="18">
      <c r="A18" s="4" t="inlineStr">
        <is>
          <t>Entity Tax Identification Number</t>
        </is>
      </c>
      <c r="B18" s="4" t="inlineStr">
        <is>
          <t>85-2218652</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859514</v>
      </c>
    </row>
    <row r="30">
      <c r="A30" s="4" t="inlineStr">
        <is>
          <t>Entity Incorporation, Date of Incorporation</t>
        </is>
      </c>
      <c r="B30" s="4" t="inlineStr">
        <is>
          <t>Jul. 28,  2020</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45 Avenue of the Americas</t>
        </is>
      </c>
      <c r="C32" s="4" t="inlineStr">
        <is>
          <t xml:space="preserve"> </t>
        </is>
      </c>
      <c r="D32" s="4" t="inlineStr">
        <is>
          <t xml:space="preserve"> </t>
        </is>
      </c>
    </row>
    <row r="33">
      <c r="A33" s="4" t="inlineStr">
        <is>
          <t>Entity Address, Address Line Two</t>
        </is>
      </c>
      <c r="B33" s="4" t="inlineStr">
        <is>
          <t>33rd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10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201-8533</t>
        </is>
      </c>
      <c r="C39" s="4" t="inlineStr">
        <is>
          <t xml:space="preserve"> </t>
        </is>
      </c>
      <c r="D39" s="4" t="inlineStr">
        <is>
          <t xml:space="preserve"> </t>
        </is>
      </c>
    </row>
    <row r="40">
      <c r="A40" s="4" t="inlineStr">
        <is>
          <t>Units, each consisting of one share of Class A common stock, par value $0.0001 per share, and one-half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share of Class A common stock, par value $0.0001 per share, and one-half of one Redeemable Warrant</t>
        </is>
      </c>
      <c r="C42" s="4" t="inlineStr">
        <is>
          <t xml:space="preserve"> </t>
        </is>
      </c>
      <c r="D42" s="4" t="inlineStr">
        <is>
          <t xml:space="preserve"> </t>
        </is>
      </c>
    </row>
    <row r="43">
      <c r="A43" s="4" t="inlineStr">
        <is>
          <t>Trading Symbol</t>
        </is>
      </c>
      <c r="B43" s="4" t="inlineStr">
        <is>
          <t>OCAX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hares of Class A common stock, par value $0.0001 per share, included as part of the unit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Shares of Class A common stock, par value $0.0001 per share, included as part of the units</t>
        </is>
      </c>
      <c r="C47" s="4" t="inlineStr">
        <is>
          <t xml:space="preserve"> </t>
        </is>
      </c>
      <c r="D47" s="4" t="inlineStr">
        <is>
          <t xml:space="preserve"> </t>
        </is>
      </c>
    </row>
    <row r="48">
      <c r="A48" s="4" t="inlineStr">
        <is>
          <t>Trading Symbol</t>
        </is>
      </c>
      <c r="B48" s="4" t="inlineStr">
        <is>
          <t>OCAX</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included as part of the units</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included as part of the units</t>
        </is>
      </c>
      <c r="C52" s="4" t="inlineStr">
        <is>
          <t xml:space="preserve"> </t>
        </is>
      </c>
      <c r="D52" s="4" t="inlineStr">
        <is>
          <t xml:space="preserve"> </t>
        </is>
      </c>
    </row>
    <row r="53">
      <c r="A53" s="4" t="inlineStr">
        <is>
          <t>Trading Symbol</t>
        </is>
      </c>
      <c r="B53" s="4" t="inlineStr">
        <is>
          <t>OCAX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Common Stock</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3298436</v>
      </c>
      <c r="D57" s="4" t="inlineStr">
        <is>
          <t xml:space="preserve"> </t>
        </is>
      </c>
    </row>
    <row r="58">
      <c r="A58" s="4" t="inlineStr">
        <is>
          <t>Class B Common Stock</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34375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3 and 2022, the Company
did not have any cash equivalents. Cash and Marketable Securities Held in Trust
Account At December 31, 2023, the investment in the trust
account was held in a demand deposit account. At December 31, 2022, the investment in the trust account was held in marketable securities
which are reported at fair market value. The Company’s portfolio of marketable securities held in the trust account wa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were included in interest earned on cash and marketable securities held in the trust account. The estimated fair
values of the marketable securities held in the trust account were determined using available market information. On March 5, 2024, the Company invested the funds in the trust account in money market funds meeting certain conditions under Rule 2a-7
promulgated under the Investment Company Act. The funds in the Trust Account will be so maintained until the earlier of the consummation
of the Company’s initial business combination and its liquid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or lack of access to such funds
could have a material adverse impact on the Company’s financial condition, results of operations and cash flows. Warrant Liabilities The Company evaluated the Warrants in accordance
with ASC Topi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on the date of the IPO) and at each
reporting date in accordance with ASC 820, “Fair Value Measurement” (“ASC 820”), with changes in fair value recognized
in the statements of operations in the period of change. Offering Costs Associated with the Initial
Public Offering The Company complies with the requirements of
the ASC Topic 340-10-S99-1, “Other Assets and Deferred Costs,” and SEC Staff Accounting Bulletin Topic 5A, “Expenses
of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s of operations. Offering costs associated with the Class A common stock
(as defined below) were charged to temporary equity upon the completion of the IPO. Class A Common Stock Subject to Possible
Redemption The Company accounts for its Class A common stock
subject to possible redemption in accordance with the guidance enumerated in ASC 480. Class A common stock subject to mandatory redemption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deficit). The Company’s Class A common stock contains certain redemption rights
that are considered by the Company to be outside of the Company’s control and subject to the occurrence of uncertain future events.
Accordingly, as of December 31, 2023 and 2022, 3,900,717 and 14,950,000 shares of Class A common stock subject to possible redemption
are presented as, at redemption value, as temporary equity, outside of the stockholders’ deficit section of the Company’s
balance sheets, respectively.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Such changes are reflected in additional paid-in capital, or in the absence of additional paid-in capital, in accumulated deficit. As
of December 31, 2023 and 2022, the Company recorded an accretion of $2,312,068 and $2,186,477, respectively, which is in accumulated defici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5.1% and 4.9% for the
years ended December 31, 2023 and 2022, respectively. The effective tax rate differs from the statutory tax rate of 21% for the years ended
December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Share of Common Stock The Company has two classes of common stock, Class
A common stock and Class B common stock. Earnings and losses are shared pro rata between the two classes of stock. The Company has
not considered the effect of the warrants sold in the IPO and the Private Placement to purchase an aggregate of 14,532,500 of
the Company’s Class A common stock in the calculation of diluted (loss) income per share of common stock for the years ended December
31, 2023 and 2022, since the exercise of the warrants is contingent upon the occurrence of future events. As a result, diluted
net (loss) income per share of common stock is the same as basic net (loss) income per share of common stock for the period. Accretion
associated with the redeemable shares of Class A common stock is excluded from earnings per share as the redemption value approximates
fair value. Reconciliation of Net (Loss) Income per Share
of Common Stock The Company’s statements of operations include
a presentation of (loss) income per share for common stock subject to redemption in a manner similar to the two-class method of
(loss) income per share. Accordingly, basic and diluted (loss) income per share of Class A common stock and Class B common stock is calculated
as follows:
Year Ended December 31,
2023 2022
Net (loss) income per share for Class A Common Stock:
Net (loss) income $ (2,482,005 ) $ 7,396,606
Less: Allocation of income (loss) to Class B common stock 1,133,614 (1,479,321 )
Adjusted net (loss) income $ (1,348,391 ) $ 5,917,285
Weighted average shares outstanding of Class A common stock 4,445,613 14,950,000
Basic and diluted net (loss) income per share, Class A common stock $ (0.30 ) $ 0.40
Net (loss) income per share for Class B common stock:
Net (loss) income $ (2,482,005 ) $ 7,396,606
Less: Allocation of income (loss) to Class A common stock 1,348,391 (5,917,285 )
Adjusted net (loss) income $ (1,133,614 ) $ 1,479,321
Weighted average shares outstanding of Class B common stock 3,737,500 3,737,500
Basic and diluted net (loss) income per share, Class B common stock $ (0.30 ) $ 0.40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urrent assets and liabilities approximate fair
market value. See Note 8 for additional information on assets and liabilities measured at fair value.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adoption
of ASU 2020-06 will not have an impact on the Company’s financial statement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Public Units On January 20, 2021, the Company sold 14,950,000 units,
at a purchase price of $10.00 per unit, which included the full exercise by the underwriters of the over-allotment option to purchase
an additional 1,950,000 units. Each unit consists of one share of Class A common stock, and one-half of one redeemable
warrant to purchase one share of Class A common stock (the “public warrants”). Public Warrants 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an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as further described below) will be adjusted (to the nearest cent) to be equal to 180%
of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a minimum of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purchased an aggregate of 7,057,500 private placement warrants at a price of $1.00 per private placement
warrant, for an aggregate purchase price of $7,057,500, in a private placement. A portion of the proceeds from the private placement was
added to the proceeds from the IPO held in the trust account.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by April 20, 2024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by April 2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During August 2020, the Company issued 5,031,250 shares
of Common Stock to the Sponsor for $25,000 in cash, or approximately $0.005 per share, in connection with formation (the “founder
shares”). On December 21, 2020, the Sponsor surrendered an aggregate of 1,293,750 shares of Class B common stock
for no consideration, which were cancelled, resulting in an aggregate of 3,737,500 shares of Class B common stock outstanding
including up to 487,500 shares which were subject to forfeiture to the extent that the underwriters’ over-allotment was
not exercised in full or in part. As a result of the underwriters’ election to fully exercise of their over-allotment option on
January 20, 2021, the 487,500 shares are no longer subject to forfeiture.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Promissory Note — Related Party On July 28, 2020, the Company issued an unsecured
promissory note to the Sponsor for an aggregate of up to $300,000 to cover expenses related to the IPO (the “2020 Note”).
The 2020 Note was non-interest bearing and payable on the earlier of June 30, 2021 or the completion of the IPO. At December 31, 2020,
the Company had drawn $141,451 under the 2020 Note. During the period from January 1, 2021 to January 18, 2021, the Company had additional
borrowings of $10,800 under the 2020 Note. On January 20, 2021, the Company paid the full $152,251 balance on the 2020 Note
from the proceeds of the IPO, and the 2020 Note is no longer available to be drawn upon. Related Party Loans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On December 14, 2021, the Company issued a promissory
note in the principal amount of up to $1,500,000 to the Sponsor (the “2021 Note”). The 2021 Note was issued in connection
with advances the Sponsor has made, and may make in the future, to the Company for working capital expenses. At the election of the Sponsor,
all or a portion of the unpaid principal amount of the 2021 Note may be converted into warrants of the Company at a price of $1.00 per
warrant (the “Conversion Warrants”). The Conversion Warrants and their underlying securities are entitled to the registration
rights set forth in the 2021 Note. As of December 31, 2023 and 2022, there were amounts of $1,500,000 outstanding under the 2021
Note. Related Party Extension Loans On July 15, 2022, the board of directors elected
to extend the date by which the Company has to consummate a business combination from July 20, 2022 to January 20, 2023, as permitted
under the Company’s amended and restated certificate of incorporation. In connection with this extension, on July 20, 2022, Sponsor
deposited an aggregate of $747,500 (representing $0.05 per public share) into the Company’s trust account. This extension provided
the Company with additional time to complete its initial business combination. The loan may be settled in whole warrants to purchase Class
A common stock of the Company at a conversion price equal to $1.00 per warrant. The loan will not bear any interest and will be repayable
to OCA Acquisition Holdings LLC upon the earlier of the date on which the Company consummates an initial business combination and the
date that the winding up of the Company is effective. On January 19, 2023, the Company issued the 2023
Note, a promissory note in the principal amount of up to $1,080,000. The 2023 Note does not bear interest and matures upon closing of
the initial business combination. In the event that the Company does not consummate an initial business combination, the 2023 Note will
be repaid only from funds held outside of the trust account or will be forfeited, eliminated or otherwise forgiven. At the election of the Sponsor, all or a portion of the unpaid principal amount of the 2023 Note may be converted into warrants of the
Company at a price of $1.00 per warrant. Pursuant to the charter,
the Sponsor deposited $270,000 into the trust account in order for the time available for the Company to consummate the initial business
combination to be extended. Following April 20, 2023, the board approved all nine monthly extensions of the deadline to complete an initial
business combination, extending the deadline to January 20, 2024 and drew an aggregate of $1,080,000 pursuant to the 2023 Note. As of
December 31, 2023 and 2022, there was $1,080,000 and $0, respectively, outstanding under the 2023 Note. Concurrently with the execution of the Business
Combination Agreement, the Company entered into a subscription agreement (the “Insider Subscription Agreement”) with the Sponsor.
Pursuant to the Insider Subscription Agreement, the Sponsor agreed to subscribe for and purchase, and the Company agreed to issue and
sell to the Sponsor, immediately prior to the Merger, an aggregate of 200,000 shares of Class A common stock for an aggregate purchase
price of $2,000,000 (the “Insider PIPE Investment”). Upon Closing, each issued and outstanding share of common stock will
be automatically cancelled, extinguished and converted into the right to receive one share of PSI Common Stock. On January 11, 2024, the Company issued the 2024
Note, a promissory note in the principal amount of up to $1,080,000. The 2024 Note does not bear interest and matures upon closing of
the initial business combination. In the event that the Company does not consummate an initial business combination, the 2024 Note will
be repaid only from funds held outside of the trust account or will be forfeited, eliminated or otherwise forgiven. At the election of the Sponsor, all or a portion of the unpaid principal amount of the 2024 Note may be converted into warrants of the
Company at a price of $1.00 per warrant. Pursuant to the charter,
Sponsor deposited $270,000 into the trust account in order to extend the time available for the Company to consummate its initial business
combination. If the Company anticipates that it may not be able to consummate the initial business combination by April 20, 2024, and
subject to Sponsor depositing additional funds into the trust account pursuant to the 2024 Note, the Company’s time to consummate
a business combination shall be extended for up to an additional nine months until January 20, 2025. For each monthly extension, Sponsor
will deposit $90,000 into the trust account. In connection with the Company’s entry into
the Business Combination Agreement, the Sponsor agreed to convert the (i) 2021 Note into Working Capital Warrants (as defined in the Warrant
Agreement, (ii) the 2022 Note into Extension Warrants (as defined in the Warrant Agreement, and (iii) the 2023 Note and the 2024 Note
into Post-IPO Warrants (as defined in the Warrant Agreement) if the Business Combination is consummated. Administrative Service Fee Effective January 20, 2021, the Company agreed
to pay an affiliate of the Company’s Sponsor a monthly fee of $15,000 for office space, utilities and secretarial and administrative
support. Upon completion of the Company’s initial business combination or its liquidation, the Company will cease paying these monthly
fees. For the years ended December 31, 2023 and 2022, the Company incurred $90,000 and $180,000, respectively, in administrative
service fees. At December 31, 2023 and 2022, the Company owed the Sponsor $90,000 and $45,000, respectively, for amounts under this
administrative support services agreement. This amount has been recorded in due to related party. For the year ended December 31, 2023, the Company
incurred an additional $96,079 for shared service expenses from the Sponsor primarily relating to legal services. The Company has a $96,079
balance due to Sponsor at December 31, 2023. For the year ended December 31, 2022, the Company incurred an additional $108,678 for shared
service expenses from the Sponsor primarily relating to legal services. The Company paid the Sponsor for the shared services and had a
$67,338 balance due to Sponsor at December 31, 2022. Advances from Sponsor At December 31, 2023 and 2022, the Company has
recorded a total of $1,477,780 and $278,780 in due to related party for advances from the Sponsor to cover expen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have registration rights to require the Company to
register a sale of any of its securities held by them pursuant to a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the
date of the IPO to purchase up to an aggregate of 1,950,000 additional units at the public offering price less the underwriting
commissions to cover over-allotments, if any. On January 20, 2021, the underwriters fully exercised their over-allotment option and
was paid a cash underwriting discount of $0.20 per unit, or $2,990,000 in the aggregate. The underwriters are entitled to deferred underwriting
fee of 3.5% of the gross proceeds of the IPO, or $5,232,500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December 21, 2023, the Company entered into
the Business Combination Agreement, by and among the Company, PSI and Merger Sub. PSI is a green-powered innovator at the intersection
of modern engineering, fleet management solutions, and product platforms for the commercial transportation and industrial equipment sectors.
At the closing of the Business Combination (as defined below), the combined company is expected to have a pro forma equity value of approximately
$2 billion. Pursuant to the Business Combination Agreement,
upon the closing of the Business Combination (the “Closing”), Merger Sub will merge with and into the Company (the “Merger”),
with the Company being the surviving corporation of such Merger and becoming a wholly-owned subsidiary of PSI. In connection with the Merger, each (i) share
of Class A common stock and (ii) share of Class B common stock issued and outstanding immediately prior to the effective time of the Merger
(the “Effective Time”) will be automatically cancelled and extinguished and converted into the right to receive one share
of common stock of PSI, par value $0.01 per share (“PSI Common Stock”). All shares of common stock held in treasury will be
canceled and extinguished without consideration. At the Effective Time, each whole warrant issued
as part of the units, each consisting of one share of Class A common stock and one-half of one public warrant, sold in the Company’s
initial public offering and each whole warrant issued to the Sponsor in a private placement simultaneously with the closing of the Company’s
initial public offering (the “private placement warrants” and, together with the public warrants, the “Warrants”)
that is outstanding immediately prior to the Effective Time shall remain outstanding but shall be assumed by PSI and automatically adjusted
to become (A) with respect to each public warrant, one public warrant of PSI and (B) with respect to each private placement warrant, one
private placement warrant of PSI, each of which shall be subject to substantially the same terms and conditions applicable prior to such
conversion; except that each such warrants shall be exercisable (or will become exercisable in accordance with its terms) for one share
of PSI Common Stock. Each unit that is outstanding immediately prior
to the Effective Time will be automatically separated into one share of Class A common stock and one-half of one public warrant, which
underlying securities will be converted as described above. Convertible Note Investment Concurrently with the execution of the Business
Combination Agreement, Antara Total Return SPAC Master Fund LP, a Cayman Islands exempted limited partnership owning a majority economic,
non-voting interest in the Sponsor (“Antara”), and PSI entered into a note purchase agreement (the “Note Purchase Agreement”),
pursuant to which, among other things, Antara agreed to purchase, and PSI agreed to issue and sell to Antara, convertible promissory notes
in up to an aggregate principal amount of $8,000,000 (the “Convertible Notes”). Concurrently with the execution of the Note
Purchase Agreement, PSI sold and issued, and Antara purchased, Convertible Notes in the initial principal amount of $3,000,000. Insider Subscription Agreement Concurrently with the execution of the Business
Combination Agreement, the Company entered into the Insider Subscription Agreement with the Sponsor. Pursuant to the Insider Subscription
Agreement, the Sponsor agreed to subscribe for and purchase, and the Company agreed to issue and sell to the Sponsor, immediately prior
to the Merger, an aggregate of 200,000 shares of Class A common stock for an aggregate purchase price of $2,000,000 (the “Insider
PIPE Investment”). Upon Closing, each issued and outstanding share of common stock will be automatically cancelled, extinguished
and converted into the right to receive one share of PSI Common Stock. PSI Stockholder Support Agreement Concurrently with the execution of the Business
Combination Agreement, PSI, the Company and the stockholders of PSI party thereto (the “PSI Stockholders”) have entered into
a Company Stockholder Support Agreement (the “PSI Stockholder Support Agreement”). The PSI Stockholder Support Agreement provides,
among other things, that the PSI Stockholders shall vote all the shares of PSI Common Stock beneficially owned by them in favor of the
Business Combination. Sponsor Support Agreement Concurrently with the execution of the Business
Combination Agreement, the Sponsor, Antara, the Company, PSI and each of the officers and directors of the Company (the “Insiders”)
have entered into a Sponsor Support Agreement (the “Sponsor Support Agreement”). The Sponsor Support Agreement provides, among
other things, that (i) the Sponsor and Antara shall vote all the shares of common stock beneficially owned by them in favor of the proposals
to approve the Business Combination and other matters to be voted upon at the special meetings of stockholders of the Company, (ii) effective
as of immediately prior to the Effective Time, the Sponsor shall forfeit and surrender to the Company for cancellation 2,557,500 private placement warrants, (iii) effective as of immediately prior to the Effective Time, the Sponsor shall convert all
outstanding loans made to the Company into Warrants and (iv) the Sponsor shall use its best efforts to facilitate identifying and obtaining
commitments from investors for a PIPE investment in an aggregate amount of $10,000,000 in exchange for shares of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7. STOCKHOLDERS’ DEFICIT Preferred Stock no Class A Common
Stock Class B Common Stock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FAIR VALUE MEASUREMENTS The following table presents information about
the Company’s assets and liabilities that are measured at fair value on a recurring basis at December 31, 2023, and indicates the
fair value hierarchy of the valuation inputs the Company utilized to determine such fair value:
December 31, Quoted Significant Significant
Liabilities:
Public warrants liability $ 448,500 $ — $ 448,500 $ —
Private placement warrants liability 423,450 — — 423,450
$ 871,950 $ — $ 448,500 $ 423,450 The following table presents information about
the Company’s assets and liabilities that are measured at fair value on a recurring basis at December 31, 2022, and indicates the
fair value hierarchy of the valuation inputs the Company utilized to determine such fair value:
December 31, Quoted Significant Significant
Assets:
Marketable Securities held in Trust account $ 153,980,991 $ 153,980,991 $ — $ —
$ 153,980,991 $ 153,980,991 $ — $ —
Liabilities:
Public warrants liability $ 74,750 $ — $ 74,750 $ —
Private placement warrants liability 70,575 — — 70,575
$ 145,325 $ — $ 74,750 $ 70,575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y
in the statements of operations. The Company established the initial fair value
of the public warrants on January 20, 2021, the date of the Company’s IPO, using a Monte Carlo simulation model, and as of December
31, 2023 and 2022 by using the associated trading price of the public warrants. The Company established the initial fair value of the
private placement warrants on January 20, 2021 and on June 30, 2023 and December 31, 2022 by using a modified Black Scholes calculation.
The Warrants were classified as Level 3 at the initial measurement date due to the use of unobservable inputs. The most significant unobservable
input was the volatility. Significant increases (decreases) in the expected volatility in isolation would result in a significantly higher
(lower) fair value measurement. The public warrants were subsequently transferred out of Level 3 and classified as Level 1, as of December
31, 2021, as the subsequent valuation was based upon the trading price of the public warrants. The public warrants were then transferred
out of Level 1 and classified as Level 2 as of December 31, 2022, as there was no trading activity to support Level 1 valuation as of
December 31, 2022. The private placement warrants were classified as Level 3 at December 31, 2023 and 2022 due to the use of unobservable
inputs. There were no transfers to/from Level 1, 2, or
3 during the year ended December 31, 2023. The following tables present the changes in the fair value of Level 3 warrant liabilities for
the years ended December 31, 2023 and 2022:
Level 3
Fair value as of December 31, 2022 $ 70,575
Change in fair value 352,875
Fair value as of December 31, 2023 $ 423,450
Level 3
Fair value as of December 31, 2021 $ 3,394,658
Change in fair value (3,324,083 )
Fair value as of December 31, 2022 $ 70,575 The key inputs into the modified Black Scholes
calculation as of December 31, 2023 and 2023 were as follows:
December 31, December 31,
Inputs
Risk-free interest rate 5.04 % 4.73 %
Expected term (years) 0.73 % 1.00 %
Expected volatility 4.56 % 4.14 %
Exercise price $ 11.50 $ 11.50
Stock price $ 10.79 $ 1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INCOME TAXES The Company’s net deferred
tax assets are as follows:
December 31, December 31,
Deferred tax assets
Organizational costs/start-up costs $ 1,016,079 $ 780,662
Federal net operating loss — (95 )
Total deferred tax assets 1,016,079 780,567
Valuation allowance (1,016,079 ) (780,567 )
Deferred tax assets, net of allowance $ — $ — The income tax provision consists
of the following:
Year Ended
December 31, December 31,
Federal
Current $ 325,941 $ 383,965
Deferred (235,511 ) (158,233 )
State
Current
Deferred — —
Change in valuation allowance 235,511 158,233
Income tax provision $ 325,941 $ 383,965 The Company had no net operating
loss carryforwards as of December 31, 2023 and 2022.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235,511 and $158,233, respectively. A reconciliation of the federal
income tax rate to the Company’s effective tax rate at December 31, 2023 and 2022 is as follows:
December 31, December 31,
Statutory federal income tax rate 21.00 % 21.00 %
Deferred tax liability change in rate
Permanent book/tax differences 0.00 % (18.46 )%
Change in fair value of warrants (7.08 )% 0.00 %
Acquisition facilitative expenses (18.12 )% 0.34 %
Change in valuation allowance (10.92 )% 2.00 %
Income tax provision (15.12 )% 4.88 % The permanent book/tax differences relate to
unrealized gains on warrant liability valuation change of $726,625 and acquisition facilitative expenses of $1,860,054. The Company
files income tax returns in the U.S. federal jurisdiction in various state and local jurisdictions and has been subject to
examination by the various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other than
stated below, the Company did not identify any subsequent events that would have required adjustment or disclosure in the financial statements. On January 9, 2024, the Company held the Second
Extension Meeting to approve an amendment to the Company’s Charter to extend the Termination Date from the Previous Termination
Date and allow the Company, without another stockholder vote, to elect to extend the Termination Date on a monthly basis up to eleven
times by an additional one month each time after the Charter Extension Date, by resolution of the Company’s board of directors,
if requested by the Sponsor, and upon five days’ advance notice prior to the applicable Termination Date. Additionally, the Company
held the Second Extension Meeting to approve an amendment to the Charter to eliminate the Redemption Limitation. The stockholders of the Company approved the Extension
Amendment Proposal and the Redemption Limitation Amendment Proposal (together, the “Second Charter Amendment”) at the Second
Extension Meeting and on January 11, 2024, the Company filed the Second Charter Amendment with the Delaware Secretary of State. Accordingly, on January 11, 2024, the
Company issued an unsecured promissory note in the principal amount of $1,080,000 (the “2024 Note”) to the Sponsor and drew $90,000 pursuant to the 2024 Note. The
Note does not bear interest and matures upon closing of an initial business combination. In the event that the Company does not
consummate an initial business combination, this note will be repaid only from funds held outside of the trust account or will be
forfeited, eliminated or otherwise forgiven. At the election of the Sponsor, all or a portion of the unpaid principal amount of the
2024 Note may be converted into warrants of the Company at a price of $1.00 per warrant. The proceeds of this note have been
deposited in the trust account. In connection with the vote to approve the
Second Charter Amendment, the holders of shares of Class A common stock properly exercised their right to redeem their shares (and
did not withdraw their redemption) for cash at a redemption price of approximately $10.83 per share, for an aggregate redemption
amount of approximately $9,778,698. On January 11, 2024, the Sponsor converted an
aggregate of 300,000 shares of Class B common stock into shares of Class A common stock on a one-for-one basis. The Sponsor waived any
right to receive funds from the trust account with respect to the shares of Class A common stock received upon such conversion and acknowledged
that such shares will be subject to all of the restrictions applicable to the original shares of Class B common stock under the terms
of that certain letter agreement, dated as of January 14, 2021, by and among, the Company, its officers and directors and the Sponsor. On January 16, 2024, the Company received a notice
from the staff of the Listing Qualifications Department of The Nasdaq Stock Market LLC (“Nasdaq”) indicating that, unless
the Company timely requested a hearing before the Nasdaq Hearings Panel (the “Panel”), trading of the Company’s securities
on The Nasdaq Capital Market would be suspended at the opening of business on January 25, 2024, due to the Company’s non-compliance
with Nasdaq IM-5101-2, which requires that a special purpose acquisition company complete one or more business combinations within 36
months of the effectiveness of its IPO registration statement. The Company has timely requested a hearing before the Panel to request
sufficient time to complete the Company’s previously disclosed proposed business combination (the “Business Combination”)
with Powermers Smart Industries, Inc. (“PSI”). The hearing request will result in a stay of any suspension or delisting action
pending the hearing. There can be no assurance that the Company will be able to satisfy Nasdaq’s continued listing requirements,
regain compliance with Nasdaq IM-5101-2, and maintain compliance with other Nasdaq listing requirements. On February 20, 2024 and March 20, 2024, the board
of directors of the Company, approved a draw of an aggregate of $180,000 (the “Extension Funds”) pursuant to the 2024 Note
which Extension Funds the Company deposited into the Company’s trust account for its public stockholders on February 20, 2024 and
March 20, 2024. These deposits enabled the Company to extend the date by which it must complete its initial business combination from
February 20, 2024 to March 20, 2024 and from March 20, 2024 to April 20, 2024 (the “Extension”). The Extension is the second
of eleven one-month extensions permitted under the Company’s amended and restated certificate of incorporation and provides the
Company with additional time to complete its initial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482005</v>
      </c>
      <c r="C4" s="5" t="n">
        <v>73966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3 and 2022, the Company
did not have any cash equivalents.</t>
        </is>
      </c>
    </row>
    <row r="8">
      <c r="A8" s="4" t="inlineStr">
        <is>
          <t>Cash and Marketable Securities Held in Trust Account</t>
        </is>
      </c>
      <c r="B8" s="4" t="inlineStr">
        <is>
          <t>Cash and Marketable Securities Held in Trust
Account At December 31, 2023, the investment in the trust
account was held in a demand deposit account. At December 31, 2022, the investment in the trust account was held in marketable securities
which are reported at fair market value. The Company’s portfolio of marketable securities held in the trust account wa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were included in interest earned on cash and marketable securities held in the trust account. The estimated fair
values of the marketable securities held in the trust account were determined using available market information. On March 5, 2024, the Company invested the funds in the trust account in money market funds meeting certain conditions under Rule 2a-7
promulgated under the Investment Company Act. The funds in the Trust Account will be so maintained until the earlier of the consummation
of the Company’s initial business combination and its liquid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or lack of access to such funds
could have a material adverse impact on the Company’s financial condition, results of operations and cash flows.</t>
        </is>
      </c>
    </row>
    <row r="10">
      <c r="A10" s="4" t="inlineStr">
        <is>
          <t>Warrant Liabilities</t>
        </is>
      </c>
      <c r="B10" s="4" t="inlineStr">
        <is>
          <t>Warrant Liabilities The Company evaluated the Warrants in accordance
with ASC Topic 815-40, “Derivatives and Hedging — Contracts in Entity’s Own Equity” (“ASC 815-40”),
and concluded that a provision in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on the date of the IPO) and at each
reporting date in accordance with ASC 820, “Fair Value Measurement” (“ASC 820”), with changes in fair value recognized
in the statements of operations in the period of change.</t>
        </is>
      </c>
    </row>
    <row r="11">
      <c r="A11" s="4" t="inlineStr">
        <is>
          <t>Offering Costs Associated with the Initial Public Offering</t>
        </is>
      </c>
      <c r="B11" s="4" t="inlineStr">
        <is>
          <t xml:space="preserve">Offering Costs Associated with the Initial
Public Offering The Company complies with the requirements of
the ASC Topic 340-10-S99-1, “Other Assets and Deferred Costs,” and SEC Staff Accounting Bulletin Topic 5A, “Expenses
of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s of operations. Offering costs associated with the Class A common stock
(as defined below) were charged to temporary equity upon the completion of the IPO. </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enumerated in ASC 480. Class A common stock subject to mandatory redemption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deficit). The Company’s Class A common stock contains certain redemption rights
that are considered by the Company to be outside of the Company’s control and subject to the occurrence of uncertain future events.
Accordingly, as of December 31, 2023 and 2022, 3,900,717 and 14,950,000 shares of Class A common stock subject to possible redemption
are presented as, at redemption value, as temporary equity, outside of the stockholders’ deficit section of the Company’s
balance sheets, respectively.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Such changes are reflected in additional paid-in capital, or in the absence of additional paid-in capital, in accumulated deficit. As
of December 31, 2023 and 2022, the Company recorded an accretion of $2,312,068 and $2,186,477, respectively, which is in accumulated deficit.</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5.1% and 4.9% for the
years ended December 31, 2023 and 2022, respectively. The effective tax rate differs from the statutory tax rate of 21% for the years ended
December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Share of Common Stock</t>
        </is>
      </c>
      <c r="B14" s="4" t="inlineStr">
        <is>
          <t xml:space="preserve">Net (Loss) Income per Share of Common Stock The Company has two classes of common stock, Class
A common stock and Class B common stock. Earnings and losses are shared pro rata between the two classes of stock. The Company has
not considered the effect of the warrants sold in the IPO and the Private Placement to purchase an aggregate of 14,532,500 of
the Company’s Class A common stock in the calculation of diluted (loss) income per share of common stock for the years ended December
31, 2023 and 2022, since the exercise of the warrants is contingent upon the occurrence of future events. As a result, diluted
net (loss) income per share of common stock is the same as basic net (loss) income per share of common stock for the period. Accretion
associated with the redeemable shares of Class A common stock is excluded from earnings per share as the redemption value approximates
fair value. </t>
        </is>
      </c>
    </row>
    <row r="15">
      <c r="A15" s="4" t="inlineStr">
        <is>
          <t>Reconciliation of Net (Loss) Income per Share of Common Stock</t>
        </is>
      </c>
      <c r="B15" s="4" t="inlineStr">
        <is>
          <t xml:space="preserve">Reconciliation of Net (Loss) Income per Share
of Common Stock The Company’s statements of operations include
a presentation of (loss) income per share for common stock subject to redemption in a manner similar to the two-class method of
(loss) income per share. Accordingly, basic and diluted (loss) income per share of Class A common stock and Class B common stock is calculated
as follows:
Year Ended December 31,
2023 2022
Net (loss) income per share for Class A Common Stock:
Net (loss) income $ (2,482,005 ) $ 7,396,606
Less: Allocation of income (loss) to Class B common stock 1,133,614 (1,479,321 )
Adjusted net (loss) income $ (1,348,391 ) $ 5,917,285
Weighted average shares outstanding of Class A common stock 4,445,613 14,950,000
Basic and diluted net (loss) income per share, Class A common stock $ (0.30 ) $ 0.40
Net (loss) income per share for Class B common stock:
Net (loss) income $ (2,482,005 ) $ 7,396,606
Less: Allocation of income (loss) to Class A common stock 1,348,391 (5,917,285 )
Adjusted net (loss) income $ (1,133,614 ) $ 1,479,321
Weighted average shares outstanding of Class B common stock 3,737,500 3,737,500
Basic and diluted net (loss) income per share, Class B common stock $ (0.30 ) $ 0.40 </t>
        </is>
      </c>
    </row>
    <row r="16">
      <c r="A16" s="4" t="inlineStr">
        <is>
          <t>Fair Value of Financial Instruments</t>
        </is>
      </c>
      <c r="B16" s="4" t="inlineStr">
        <is>
          <t xml:space="preserve">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urrent assets and liabilities approximate fair
market value. See Note 8 for additional information on assets and liabilities measured at fair value. </t>
        </is>
      </c>
    </row>
    <row r="17">
      <c r="A17" s="4" t="inlineStr">
        <is>
          <t>Recent Accounting Pronouncements</t>
        </is>
      </c>
      <c r="B17" s="4" t="inlineStr">
        <is>
          <t>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adoption
of ASU 2020-06 will not have an impact on the Company’s financial statement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Basic and Diluted Income (Loss) Per Common Share of Class A Common Stock and Class B Common Stock</t>
        </is>
      </c>
      <c r="B4" s="4" t="inlineStr">
        <is>
          <t xml:space="preserve">The Company’s statements of operations include
a presentation of (loss) income per share for common stock subject to redemption in a manner similar to the two-class method of
(loss) income per share. Accordingly, basic and diluted (loss) income per share of Class A common stock and Class B common stock is calculated
as follows:
Year Ended December 31,
2023 2022
Net (loss) income per share for Class A Common Stock:
Net (loss) income $ (2,482,005 ) $ 7,396,606
Less: Allocation of income (loss) to Class B common stock 1,133,614 (1,479,321 )
Adjusted net (loss) income $ (1,348,391 ) $ 5,917,285
Weighted average shares outstanding of Class A common stock 4,445,613 14,950,000
Basic and diluted net (loss) income per share, Class A common stock $ (0.30 ) $ 0.40
Net (loss) income per share for Class B common stock:
Net (loss) income $ (2,482,005 ) $ 7,396,606
Less: Allocation of income (loss) to Class A common stock 1,348,391 (5,917,285 )
Adjusted net (loss) income $ (1,133,614 ) $ 1,479,321
Weighted average shares outstanding of Class B common stock 3,737,500 3,737,500
Basic and diluted net (loss) income per share, Class B common stock $ (0.30 ) $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3, and indicates the
fair value hierarchy of the valuation inputs the Company utilized to determine such fair value:
December 31, Quoted Significant Significant
Liabilities:
Public warrants liability $ 448,500 $ — $ 448,500 $ —
Private placement warrants liability 423,450 — — 423,450
$ 871,950 $ — $ 448,500 $ 423,450
December 31, Quoted Significant Significant
Assets:
Marketable Securities held in Trust account $ 153,980,991 $ 153,980,991 $ — $ —
$ 153,980,991 $ 153,980,991 $ — $ —
Liabilities:
Public warrants liability $ 74,750 $ — $ 74,750 $ —
Private placement warrants liability 70,575 — — 70,575
$ 145,325 $ — $ 74,750 $ 70,575 </t>
        </is>
      </c>
    </row>
    <row r="5">
      <c r="A5" s="4" t="inlineStr">
        <is>
          <t>Schedule of Changes in the Fair Value of Level 3 Warrant Liabilities</t>
        </is>
      </c>
      <c r="B5" s="4" t="inlineStr">
        <is>
          <t xml:space="preserve">The following tables present the changes in the fair value of Level 3 warrant liabilities for
the years ended December 31, 2023 and 2022:
Level 3
Fair value as of December 31, 2022 $ 70,575
Change in fair value 352,875
Fair value as of December 31, 2023 $ 423,450
Level 3
Fair value as of December 31, 2021 $ 3,394,658
Change in fair value (3,324,083 )
Fair value as of December 31, 2022 $ 70,575 </t>
        </is>
      </c>
    </row>
    <row r="6">
      <c r="A6" s="4" t="inlineStr">
        <is>
          <t>Schedule of Inputs into the Modified Black Scholes</t>
        </is>
      </c>
      <c r="B6" s="4" t="inlineStr">
        <is>
          <t xml:space="preserve">The key inputs into the modified Black Scholes
calculation as of December 31, 2023 and 2023 were as follows:
December 31, December 31,
Inputs
Risk-free interest rate 5.04 % 4.73 %
Expected term (years) 0.73 % 1.00 %
Expected volatility 4.56 % 4.14 %
Exercise price $ 11.50 $ 11.50
Stock price $ 10.79 $ 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December 31,
Deferred tax assets
Organizational costs/start-up costs $ 1,016,079 $ 780,662
Federal net operating loss — (95 )
Total deferred tax assets 1,016,079 780,567
Valuation allowance (1,016,079 ) (780,567 )
Deferred tax assets, net of allowance $ — $ — </t>
        </is>
      </c>
    </row>
    <row r="5">
      <c r="A5" s="4" t="inlineStr">
        <is>
          <t>Schedule of the Income Tax Provision</t>
        </is>
      </c>
      <c r="B5" s="4" t="inlineStr">
        <is>
          <t xml:space="preserve">The income tax provision consists
of the following:
Year Ended
December 31, December 31,
Federal
Current $ 325,941 $ 383,965
Deferred (235,511 ) (158,233 )
State
Current
Deferred — —
Change in valuation allowance 235,511 158,233
Income tax provision $ 325,941 $ 383,965 </t>
        </is>
      </c>
    </row>
    <row r="6">
      <c r="A6" s="4" t="inlineStr">
        <is>
          <t>Schedule of Reconciliation of the Federal Income Tax Rate</t>
        </is>
      </c>
      <c r="B6" s="4" t="inlineStr">
        <is>
          <t>A reconciliation of the federal
income tax rate to the Company’s effective tax rate at December 31, 2023 and 2022 is as follows:
December 31, December 31,
Statutory federal income tax rate 21.00 % 21.00 %
Deferred tax liability change in rate
Permanent book/tax differences 0.00 % (18.46 )%
Change in fair value of warrants (7.08 )% 0.00 %
Acquisition facilitative expenses (18.12 )% 0.34 %
Change in valuation allowance (10.92 )% 2.00 %
Income tax provision (15.12 )% 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Organization and Business Operations (Details) - USD ($)</t>
        </is>
      </c>
      <c r="I1" s="2" t="inlineStr">
        <is>
          <t>12 Months Ended</t>
        </is>
      </c>
    </row>
    <row r="2">
      <c r="B2" s="2" t="inlineStr">
        <is>
          <t>Mar. 20, 2024</t>
        </is>
      </c>
      <c r="C2" s="2" t="inlineStr">
        <is>
          <t>Feb. 20, 2024</t>
        </is>
      </c>
      <c r="D2" s="2" t="inlineStr">
        <is>
          <t>Jan. 11, 2024</t>
        </is>
      </c>
      <c r="E2" s="2" t="inlineStr">
        <is>
          <t>Jan. 18, 2023</t>
        </is>
      </c>
      <c r="F2" s="2" t="inlineStr">
        <is>
          <t>Aug. 16, 2022</t>
        </is>
      </c>
      <c r="G2" s="2" t="inlineStr">
        <is>
          <t>Jan. 20, 2021</t>
        </is>
      </c>
      <c r="H2" s="2" t="inlineStr">
        <is>
          <t>Jan. 20, 2021</t>
        </is>
      </c>
      <c r="I2" s="2" t="inlineStr">
        <is>
          <t>Dec. 31, 2023</t>
        </is>
      </c>
      <c r="J2" s="2" t="inlineStr">
        <is>
          <t>Dec. 31, 2022</t>
        </is>
      </c>
      <c r="K2" s="2" t="inlineStr">
        <is>
          <t>Jul. 25, 2022</t>
        </is>
      </c>
      <c r="L2" s="2" t="inlineStr">
        <is>
          <t>Jul. 20,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l. 28,  2020</t>
        </is>
      </c>
      <c r="J4" s="4" t="inlineStr">
        <is>
          <t xml:space="preserve"> </t>
        </is>
      </c>
      <c r="K4" s="4" t="inlineStr">
        <is>
          <t xml:space="preserve"> </t>
        </is>
      </c>
      <c r="L4" s="4" t="inlineStr">
        <is>
          <t xml:space="preserve"> </t>
        </is>
      </c>
    </row>
    <row r="5">
      <c r="A5" s="4" t="inlineStr">
        <is>
          <t>Number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row>
    <row r="6">
      <c r="A6" s="4" t="inlineStr">
        <is>
          <t>Sale of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15</v>
      </c>
      <c r="J6" s="4" t="inlineStr">
        <is>
          <t xml:space="preserve"> </t>
        </is>
      </c>
      <c r="K6" s="4" t="inlineStr">
        <is>
          <t xml:space="preserve"> </t>
        </is>
      </c>
      <c r="L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765734</v>
      </c>
      <c r="J7" s="4" t="inlineStr">
        <is>
          <t xml:space="preserve"> </t>
        </is>
      </c>
      <c r="K7" s="4" t="inlineStr">
        <is>
          <t xml:space="preserve"> </t>
        </is>
      </c>
      <c r="L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90000</v>
      </c>
      <c r="J8" s="4" t="inlineStr">
        <is>
          <t xml:space="preserve"> </t>
        </is>
      </c>
      <c r="K8" s="4" t="inlineStr">
        <is>
          <t xml:space="preserve"> </t>
        </is>
      </c>
      <c r="L8" s="4" t="inlineStr">
        <is>
          <t xml:space="preserve"> </t>
        </is>
      </c>
    </row>
    <row r="9">
      <c r="A9" s="4" t="inlineStr">
        <is>
          <t>Deferred underwrit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32500</v>
      </c>
      <c r="J9" s="4" t="inlineStr">
        <is>
          <t xml:space="preserve"> </t>
        </is>
      </c>
      <c r="K9" s="4" t="inlineStr">
        <is>
          <t xml:space="preserve"> </t>
        </is>
      </c>
      <c r="L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43234</v>
      </c>
      <c r="J10" s="4" t="inlineStr">
        <is>
          <t xml:space="preserve"> </t>
        </is>
      </c>
      <c r="K10" s="4" t="inlineStr">
        <is>
          <t xml:space="preserve"> </t>
        </is>
      </c>
      <c r="L10" s="4" t="inlineStr">
        <is>
          <t xml:space="preserve"> </t>
        </is>
      </c>
    </row>
    <row r="11">
      <c r="A11" s="4" t="inlineStr">
        <is>
          <t>Dissolu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c r="L11" s="4" t="inlineStr">
        <is>
          <t xml:space="preserve"> </t>
        </is>
      </c>
    </row>
    <row r="12">
      <c r="A12" s="4" t="inlineStr">
        <is>
          <t>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1</v>
      </c>
      <c r="J12" s="4" t="inlineStr">
        <is>
          <t xml:space="preserve"> </t>
        </is>
      </c>
      <c r="K12" s="4" t="inlineStr">
        <is>
          <t xml:space="preserve"> </t>
        </is>
      </c>
      <c r="L12" s="4" t="inlineStr">
        <is>
          <t xml:space="preserve"> </t>
        </is>
      </c>
    </row>
    <row r="13">
      <c r="A13" s="4" t="inlineStr">
        <is>
          <t>Drew an addi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80000</v>
      </c>
      <c r="J13" s="4" t="inlineStr">
        <is>
          <t xml:space="preserve"> </t>
        </is>
      </c>
      <c r="K13" s="4" t="inlineStr">
        <is>
          <t xml:space="preserve"> </t>
        </is>
      </c>
      <c r="L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2281</v>
      </c>
      <c r="J14" s="4" t="inlineStr">
        <is>
          <t xml:space="preserve"> </t>
        </is>
      </c>
      <c r="K14" s="4" t="inlineStr">
        <is>
          <t xml:space="preserve"> </t>
        </is>
      </c>
      <c r="L14" s="4" t="inlineStr">
        <is>
          <t xml:space="preserve"> </t>
        </is>
      </c>
    </row>
    <row r="15">
      <c r="A15" s="4" t="inlineStr">
        <is>
          <t>Redemption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0.31</v>
      </c>
      <c r="J15" s="4" t="inlineStr">
        <is>
          <t xml:space="preserve"> </t>
        </is>
      </c>
      <c r="K15" s="4" t="inlineStr">
        <is>
          <t xml:space="preserve"> </t>
        </is>
      </c>
      <c r="L15" s="4" t="inlineStr">
        <is>
          <t xml:space="preserve"> </t>
        </is>
      </c>
    </row>
    <row r="16">
      <c r="A16" s="4" t="inlineStr">
        <is>
          <t>Aggregate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4017035</v>
      </c>
      <c r="J16" s="4" t="inlineStr">
        <is>
          <t xml:space="preserve"> </t>
        </is>
      </c>
      <c r="K16" s="4" t="inlineStr">
        <is>
          <t xml:space="preserve"> </t>
        </is>
      </c>
      <c r="L16" s="4" t="inlineStr">
        <is>
          <t xml:space="preserve"> </t>
        </is>
      </c>
    </row>
    <row r="17">
      <c r="A17" s="4" t="inlineStr">
        <is>
          <t>Equity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000</v>
      </c>
      <c r="J17" s="4" t="inlineStr">
        <is>
          <t xml:space="preserve"> </t>
        </is>
      </c>
      <c r="K17" s="4" t="inlineStr">
        <is>
          <t xml:space="preserve"> </t>
        </is>
      </c>
      <c r="L17" s="4" t="inlineStr">
        <is>
          <t xml:space="preserve"> </t>
        </is>
      </c>
    </row>
    <row r="18">
      <c r="A18" s="4" t="inlineStr">
        <is>
          <t>Redempt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0.83</v>
      </c>
      <c r="J18" s="4" t="inlineStr">
        <is>
          <t xml:space="preserve"> </t>
        </is>
      </c>
      <c r="K18" s="4" t="inlineStr">
        <is>
          <t xml:space="preserve"> </t>
        </is>
      </c>
      <c r="L18" s="4" t="inlineStr">
        <is>
          <t xml:space="preserve"> </t>
        </is>
      </c>
    </row>
    <row r="19">
      <c r="A19" s="4" t="inlineStr">
        <is>
          <t>Operating bank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7767</v>
      </c>
      <c r="J19" s="4" t="inlineStr">
        <is>
          <t xml:space="preserve"> </t>
        </is>
      </c>
      <c r="K19" s="4" t="inlineStr">
        <is>
          <t xml:space="preserve"> </t>
        </is>
      </c>
      <c r="L19" s="4" t="inlineStr">
        <is>
          <t xml:space="preserve"> </t>
        </is>
      </c>
    </row>
    <row r="20">
      <c r="A20" s="4" t="inlineStr">
        <is>
          <t>Excise tax</t>
        </is>
      </c>
      <c r="B20" s="4" t="inlineStr">
        <is>
          <t xml:space="preserve"> </t>
        </is>
      </c>
      <c r="C20" s="4" t="inlineStr">
        <is>
          <t xml:space="preserve"> </t>
        </is>
      </c>
      <c r="D20" s="4" t="inlineStr">
        <is>
          <t xml:space="preserve"> </t>
        </is>
      </c>
      <c r="E20" s="4" t="inlineStr">
        <is>
          <t xml:space="preserve"> </t>
        </is>
      </c>
      <c r="F20" s="10"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10"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ise tax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40170</v>
      </c>
      <c r="J22" s="4" t="inlineStr">
        <is>
          <t xml:space="preserve"> </t>
        </is>
      </c>
      <c r="K22" s="4" t="inlineStr">
        <is>
          <t xml:space="preserve"> </t>
        </is>
      </c>
      <c r="L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emed public shares (in Shares)</t>
        </is>
      </c>
      <c r="B25" s="4" t="inlineStr">
        <is>
          <t xml:space="preserve"> </t>
        </is>
      </c>
      <c r="C25" s="4" t="inlineStr">
        <is>
          <t xml:space="preserve"> </t>
        </is>
      </c>
      <c r="D25" s="4" t="inlineStr">
        <is>
          <t xml:space="preserve"> </t>
        </is>
      </c>
      <c r="E25" s="6" t="n">
        <v>110492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blic share amount</t>
        </is>
      </c>
      <c r="B26" s="4" t="inlineStr">
        <is>
          <t xml:space="preserve"> </t>
        </is>
      </c>
      <c r="C26" s="4" t="inlineStr">
        <is>
          <t xml:space="preserve"> </t>
        </is>
      </c>
      <c r="D26" s="4" t="inlineStr">
        <is>
          <t xml:space="preserve"> </t>
        </is>
      </c>
      <c r="E26" s="5" t="n">
        <v>1140170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47500</v>
      </c>
    </row>
    <row r="30">
      <c r="A30" s="4" t="inlineStr">
        <is>
          <t>Shares Redeem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redeemed</t>
        </is>
      </c>
      <c r="B32" s="4" t="inlineStr">
        <is>
          <t xml:space="preserve"> </t>
        </is>
      </c>
      <c r="C32" s="4" t="inlineStr">
        <is>
          <t xml:space="preserve"> </t>
        </is>
      </c>
      <c r="D32" s="4" t="inlineStr">
        <is>
          <t xml:space="preserve"> </t>
        </is>
      </c>
      <c r="E32" s="10"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ummated the proposed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495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price per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5" t="n">
        <v>10</v>
      </c>
      <c r="I36" s="4" t="inlineStr">
        <is>
          <t xml:space="preserve"> </t>
        </is>
      </c>
      <c r="J36" s="4" t="inlineStr">
        <is>
          <t xml:space="preserve"> </t>
        </is>
      </c>
      <c r="K36" s="4" t="inlineStr">
        <is>
          <t xml:space="preserve"> </t>
        </is>
      </c>
      <c r="L36" s="4" t="inlineStr">
        <is>
          <t xml:space="preserve"> </t>
        </is>
      </c>
    </row>
    <row r="37">
      <c r="A37" s="4" t="inlineStr">
        <is>
          <t>Gross proceeds of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5" t="n">
        <v>149500000</v>
      </c>
      <c r="H37" s="4" t="inlineStr">
        <is>
          <t xml:space="preserve"> </t>
        </is>
      </c>
      <c r="I37" s="5" t="n">
        <v>5232500</v>
      </c>
      <c r="J37" s="4" t="inlineStr">
        <is>
          <t xml:space="preserve"> </t>
        </is>
      </c>
      <c r="K37" s="4" t="inlineStr">
        <is>
          <t xml:space="preserve"> </t>
        </is>
      </c>
      <c r="L37" s="4" t="inlineStr">
        <is>
          <t xml:space="preserve"> </t>
        </is>
      </c>
    </row>
    <row r="38">
      <c r="A38" s="4" t="inlineStr">
        <is>
          <t>Sale of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950000</v>
      </c>
      <c r="I38" s="4" t="inlineStr">
        <is>
          <t xml:space="preserve"> </t>
        </is>
      </c>
      <c r="J38" s="4" t="inlineStr">
        <is>
          <t xml:space="preserve"> </t>
        </is>
      </c>
      <c r="K38" s="4" t="inlineStr">
        <is>
          <t xml:space="preserve"> </t>
        </is>
      </c>
      <c r="L38" s="4" t="inlineStr">
        <is>
          <t xml:space="preserve"> </t>
        </is>
      </c>
    </row>
    <row r="39">
      <c r="A39" s="4" t="inlineStr">
        <is>
          <t>Sale of stock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5" t="n">
        <v>10</v>
      </c>
      <c r="I39" s="8" t="n">
        <v>0.01</v>
      </c>
      <c r="J39" s="4" t="inlineStr">
        <is>
          <t xml:space="preserve"> </t>
        </is>
      </c>
      <c r="K39" s="4" t="inlineStr">
        <is>
          <t xml:space="preserve"> </t>
        </is>
      </c>
      <c r="L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ummated the proposed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95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057500</v>
      </c>
      <c r="J45" s="4" t="inlineStr">
        <is>
          <t xml:space="preserve"> </t>
        </is>
      </c>
      <c r="K45" s="4" t="inlineStr">
        <is>
          <t xml:space="preserve"> </t>
        </is>
      </c>
      <c r="L45" s="4" t="inlineStr">
        <is>
          <t xml:space="preserve"> </t>
        </is>
      </c>
    </row>
    <row r="46">
      <c r="A46" s="4" t="inlineStr">
        <is>
          <t>Sale of stock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c r="L46" s="4" t="inlineStr">
        <is>
          <t xml:space="preserve"> </t>
        </is>
      </c>
    </row>
    <row r="47">
      <c r="A47" s="4" t="inlineStr">
        <is>
          <t>Generating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057500</v>
      </c>
      <c r="J47" s="4" t="inlineStr">
        <is>
          <t xml:space="preserve"> </t>
        </is>
      </c>
      <c r="K47" s="4" t="inlineStr">
        <is>
          <t xml:space="preserve"> </t>
        </is>
      </c>
      <c r="L47" s="4" t="inlineStr">
        <is>
          <t xml:space="preserve"> </t>
        </is>
      </c>
    </row>
    <row r="48">
      <c r="A48" s="4" t="inlineStr">
        <is>
          <t>Public S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049283</v>
      </c>
      <c r="J50" s="4" t="inlineStr">
        <is>
          <t xml:space="preserve"> </t>
        </is>
      </c>
      <c r="K50" s="4" t="inlineStr">
        <is>
          <t xml:space="preserve"> </t>
        </is>
      </c>
      <c r="L50" s="4" t="inlineStr">
        <is>
          <t xml:space="preserve"> </t>
        </is>
      </c>
    </row>
    <row r="51">
      <c r="A51" s="4" t="inlineStr">
        <is>
          <t>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price per unit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8</v>
      </c>
      <c r="J53" s="4" t="inlineStr">
        <is>
          <t xml:space="preserve"> </t>
        </is>
      </c>
      <c r="K53" s="4" t="inlineStr">
        <is>
          <t xml:space="preserve"> </t>
        </is>
      </c>
      <c r="L53" s="4" t="inlineStr">
        <is>
          <t xml:space="preserve"> </t>
        </is>
      </c>
    </row>
    <row r="54">
      <c r="A54" s="4" t="inlineStr">
        <is>
          <t>Sale of stock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9.199999999999999</v>
      </c>
      <c r="J54" s="4" t="inlineStr">
        <is>
          <t xml:space="preserve"> </t>
        </is>
      </c>
      <c r="K54" s="4" t="inlineStr">
        <is>
          <t xml:space="preserve"> </t>
        </is>
      </c>
      <c r="L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0001</v>
      </c>
      <c r="J55" s="7" t="n">
        <v>0.0001</v>
      </c>
      <c r="K55" s="4" t="inlineStr">
        <is>
          <t xml:space="preserve"> </t>
        </is>
      </c>
      <c r="L55" s="4" t="inlineStr">
        <is>
          <t xml:space="preserve"> </t>
        </is>
      </c>
    </row>
    <row r="56">
      <c r="A56" s="4" t="inlineStr">
        <is>
          <t>Redemption limi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1</v>
      </c>
      <c r="J56" s="4" t="inlineStr">
        <is>
          <t xml:space="preserve"> </t>
        </is>
      </c>
      <c r="K56" s="4" t="inlineStr">
        <is>
          <t xml:space="preserve"> </t>
        </is>
      </c>
      <c r="L56" s="4" t="inlineStr">
        <is>
          <t xml:space="preserve"> </t>
        </is>
      </c>
    </row>
    <row r="57">
      <c r="A57" s="4" t="inlineStr">
        <is>
          <t>Redemption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0.83</v>
      </c>
      <c r="J57" s="4" t="inlineStr">
        <is>
          <t xml:space="preserve"> </t>
        </is>
      </c>
      <c r="K57" s="4" t="inlineStr">
        <is>
          <t xml:space="preserve"> </t>
        </is>
      </c>
      <c r="L57" s="4" t="inlineStr">
        <is>
          <t xml:space="preserve"> </t>
        </is>
      </c>
    </row>
    <row r="58">
      <c r="A58" s="4" t="inlineStr">
        <is>
          <t>Redempt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778698</v>
      </c>
      <c r="J58" s="4" t="inlineStr">
        <is>
          <t xml:space="preserve"> </t>
        </is>
      </c>
      <c r="K58" s="4" t="inlineStr">
        <is>
          <t xml:space="preserve"> </t>
        </is>
      </c>
      <c r="L58" s="4" t="inlineStr">
        <is>
          <t xml:space="preserve"> </t>
        </is>
      </c>
    </row>
    <row r="59">
      <c r="A59" s="4" t="inlineStr">
        <is>
          <t>Aggregate shar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v>
      </c>
      <c r="J59" s="4" t="inlineStr">
        <is>
          <t xml:space="preserve"> </t>
        </is>
      </c>
      <c r="K59" s="4" t="inlineStr">
        <is>
          <t xml:space="preserve"> </t>
        </is>
      </c>
      <c r="L59" s="4" t="inlineStr">
        <is>
          <t xml:space="preserve"> </t>
        </is>
      </c>
    </row>
    <row r="60">
      <c r="A60" s="4" t="inlineStr">
        <is>
          <t>Class B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stock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1</v>
      </c>
      <c r="J62" s="4" t="inlineStr">
        <is>
          <t xml:space="preserve"> </t>
        </is>
      </c>
      <c r="K62" s="4" t="inlineStr">
        <is>
          <t xml:space="preserve"> </t>
        </is>
      </c>
      <c r="L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001</v>
      </c>
      <c r="J63" s="7" t="n">
        <v>0.0001</v>
      </c>
      <c r="K63" s="4" t="inlineStr">
        <is>
          <t xml:space="preserve"> </t>
        </is>
      </c>
      <c r="L63" s="4" t="inlineStr">
        <is>
          <t xml:space="preserve"> </t>
        </is>
      </c>
    </row>
    <row r="64">
      <c r="A64" s="4" t="inlineStr">
        <is>
          <t>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ponsor drew</t>
        </is>
      </c>
      <c r="B66" s="4" t="inlineStr">
        <is>
          <t xml:space="preserve"> </t>
        </is>
      </c>
      <c r="C66" s="4" t="inlineStr">
        <is>
          <t xml:space="preserve"> </t>
        </is>
      </c>
      <c r="D66" s="5" t="n">
        <v>9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 (in Dollars per share)</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Member] | Unsecured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ncipal amount</t>
        </is>
      </c>
      <c r="B70" s="4" t="inlineStr">
        <is>
          <t xml:space="preserve"> </t>
        </is>
      </c>
      <c r="C70" s="4" t="inlineStr">
        <is>
          <t xml:space="preserve"> </t>
        </is>
      </c>
      <c r="D70" s="5" t="n">
        <v>108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ponsor drew</t>
        </is>
      </c>
      <c r="B71" s="4" t="inlineStr">
        <is>
          <t xml:space="preserve"> </t>
        </is>
      </c>
      <c r="C71" s="4" t="inlineStr">
        <is>
          <t xml:space="preserve"> </t>
        </is>
      </c>
      <c r="D71" s="5" t="n">
        <v>9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price (in Dollars per share)</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Member] | Class A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demption price per share (in Dollars per share)</t>
        </is>
      </c>
      <c r="B75" s="4" t="inlineStr">
        <is>
          <t xml:space="preserve"> </t>
        </is>
      </c>
      <c r="C75" s="4" t="inlineStr">
        <is>
          <t xml:space="preserve"> </t>
        </is>
      </c>
      <c r="D75" s="8" t="n">
        <v>10.8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demption amount</t>
        </is>
      </c>
      <c r="B76" s="4" t="inlineStr">
        <is>
          <t xml:space="preserve"> </t>
        </is>
      </c>
      <c r="C76" s="4" t="inlineStr">
        <is>
          <t xml:space="preserve"> </t>
        </is>
      </c>
      <c r="D76" s="5" t="n">
        <v>977869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equent Event [Member] | Class B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share (in Shares)</t>
        </is>
      </c>
      <c r="B79" s="4" t="inlineStr">
        <is>
          <t xml:space="preserve"> </t>
        </is>
      </c>
      <c r="C79" s="4" t="inlineStr">
        <is>
          <t xml:space="preserve"> </t>
        </is>
      </c>
      <c r="D79" s="6" t="n">
        <v>3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sequent Event [Member] | Extension Fun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of extension funds</t>
        </is>
      </c>
      <c r="B82" s="5" t="n">
        <v>180000</v>
      </c>
      <c r="C82" s="5" t="n">
        <v>18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le of stock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0.05</v>
      </c>
      <c r="L85" s="4" t="inlineStr">
        <is>
          <t xml:space="preserve"> </t>
        </is>
      </c>
    </row>
    <row r="86">
      <c r="A86" s="4" t="inlineStr">
        <is>
          <t>Deposited in trust ac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47500</v>
      </c>
      <c r="L86" s="4" t="inlineStr">
        <is>
          <t xml:space="preserve"> </t>
        </is>
      </c>
    </row>
    <row r="87">
      <c r="A87" s="4" t="inlineStr">
        <is>
          <t>Drew an addition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6079</v>
      </c>
      <c r="J87" s="4" t="inlineStr">
        <is>
          <t xml:space="preserve"> </t>
        </is>
      </c>
      <c r="K87" s="4" t="inlineStr">
        <is>
          <t xml:space="preserve"> </t>
        </is>
      </c>
      <c r="L87" s="4" t="inlineStr">
        <is>
          <t xml:space="preserve"> </t>
        </is>
      </c>
    </row>
    <row r="88">
      <c r="A88" s="4" t="inlineStr">
        <is>
          <t>Business Combin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Organization and Business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ale of stock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10.15</v>
      </c>
      <c r="J90" s="4" t="inlineStr">
        <is>
          <t xml:space="preserve"> </t>
        </is>
      </c>
      <c r="K90" s="4" t="inlineStr">
        <is>
          <t xml:space="preserve"> </t>
        </is>
      </c>
      <c r="L90" s="4" t="inlineStr">
        <is>
          <t xml:space="preserve"> </t>
        </is>
      </c>
    </row>
    <row r="91">
      <c r="A91" s="4" t="inlineStr">
        <is>
          <t>Business combination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10.15</v>
      </c>
      <c r="J91" s="4" t="inlineStr">
        <is>
          <t xml:space="preserve"> </t>
        </is>
      </c>
      <c r="K91" s="4" t="inlineStr">
        <is>
          <t xml:space="preserve"> </t>
        </is>
      </c>
      <c r="L91" s="4" t="inlineStr">
        <is>
          <t xml:space="preserve"> </t>
        </is>
      </c>
    </row>
    <row r="92">
      <c r="A92" s="4" t="inlineStr">
        <is>
          <t>Sponsor [Member] | Initial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 price per unit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8" t="n">
        <v>10.15</v>
      </c>
      <c r="H94" s="8" t="n">
        <v>10.15</v>
      </c>
      <c r="I94" s="4" t="inlineStr">
        <is>
          <t xml:space="preserve"> </t>
        </is>
      </c>
      <c r="J94" s="4" t="inlineStr">
        <is>
          <t xml:space="preserve"> </t>
        </is>
      </c>
      <c r="K94" s="4" t="inlineStr">
        <is>
          <t xml:space="preserve"> </t>
        </is>
      </c>
      <c r="L94" s="4" t="inlineStr">
        <is>
          <t xml:space="preserve"> </t>
        </is>
      </c>
    </row>
    <row r="95">
      <c r="A95" s="4" t="inlineStr">
        <is>
          <t>Gross proceeds of initial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5" t="n">
        <v>151742500</v>
      </c>
      <c r="H95" s="4" t="inlineStr">
        <is>
          <t xml:space="preserve"> </t>
        </is>
      </c>
      <c r="I95" s="4" t="inlineStr">
        <is>
          <t xml:space="preserve"> </t>
        </is>
      </c>
      <c r="J95" s="4" t="inlineStr">
        <is>
          <t xml:space="preserve"> </t>
        </is>
      </c>
      <c r="K95" s="4" t="inlineStr">
        <is>
          <t xml:space="preserve"> </t>
        </is>
      </c>
      <c r="L95" s="4" t="inlineStr">
        <is>
          <t xml:space="preserve"> </t>
        </is>
      </c>
    </row>
  </sheetData>
  <mergeCells count="3">
    <mergeCell ref="A1:A2"/>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Investment maturity days</t>
        </is>
      </c>
      <c r="B4" s="4" t="inlineStr">
        <is>
          <t>185 days</t>
        </is>
      </c>
      <c r="C4" s="4" t="inlineStr">
        <is>
          <t xml:space="preserve"> </t>
        </is>
      </c>
    </row>
    <row r="5">
      <c r="A5" s="4" t="inlineStr">
        <is>
          <t>Federal deposit insurance corporation coverage limit</t>
        </is>
      </c>
      <c r="B5" s="5" t="n">
        <v>250000</v>
      </c>
      <c r="C5" s="4" t="inlineStr">
        <is>
          <t xml:space="preserve"> </t>
        </is>
      </c>
    </row>
    <row r="6">
      <c r="A6" s="4" t="inlineStr">
        <is>
          <t>Accretion of accumulated deficit</t>
        </is>
      </c>
      <c r="B6" s="6" t="n">
        <v>2312068</v>
      </c>
      <c r="C6" s="5" t="n">
        <v>2186477</v>
      </c>
    </row>
    <row r="7">
      <c r="A7" s="4" t="inlineStr">
        <is>
          <t>Effective tax rate</t>
        </is>
      </c>
      <c r="B7" s="9" t="n">
        <v>15.1</v>
      </c>
      <c r="C7" s="9" t="n">
        <v>4.9</v>
      </c>
    </row>
    <row r="8">
      <c r="A8" s="4" t="inlineStr">
        <is>
          <t>Statutory tax rate percentage</t>
        </is>
      </c>
      <c r="B8" s="10" t="n">
        <v>0.21</v>
      </c>
      <c r="C8" s="10" t="n">
        <v>0.21</v>
      </c>
    </row>
    <row r="9">
      <c r="A9" s="4" t="inlineStr">
        <is>
          <t>Class A Common Stock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mmon stock subject to possible redemption (in Shares)</t>
        </is>
      </c>
      <c r="B11" s="6" t="n">
        <v>3900717</v>
      </c>
      <c r="C11" s="6" t="n">
        <v>14950000</v>
      </c>
    </row>
    <row r="12">
      <c r="A12" s="4" t="inlineStr">
        <is>
          <t>Class A Common Stock [Member] | IPO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Diluted income loss per share (in Shares)</t>
        </is>
      </c>
      <c r="B14" s="6" t="n">
        <v>14532500</v>
      </c>
      <c r="C14" s="6" t="n">
        <v>14532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Income (Loss) Per Common Share of Class A Common Stock and Class B Common Stock - USD ($)</t>
        </is>
      </c>
      <c r="B1" s="2" t="inlineStr">
        <is>
          <t>12 Months Ended</t>
        </is>
      </c>
    </row>
    <row r="2">
      <c r="B2" s="2" t="inlineStr">
        <is>
          <t>Dec. 31, 2023</t>
        </is>
      </c>
      <c r="C2" s="2" t="inlineStr">
        <is>
          <t>Dec. 31, 2022</t>
        </is>
      </c>
    </row>
    <row r="3">
      <c r="A3" s="3" t="inlineStr">
        <is>
          <t>Net (loss) income per share for Class A Common Stock:</t>
        </is>
      </c>
      <c r="B3" s="4" t="inlineStr">
        <is>
          <t xml:space="preserve"> </t>
        </is>
      </c>
      <c r="C3" s="4" t="inlineStr">
        <is>
          <t xml:space="preserve"> </t>
        </is>
      </c>
    </row>
    <row r="4">
      <c r="A4" s="4" t="inlineStr">
        <is>
          <t>Net (loss) income</t>
        </is>
      </c>
      <c r="B4" s="5" t="n">
        <v>-2482005</v>
      </c>
      <c r="C4" s="5" t="n">
        <v>7396606</v>
      </c>
    </row>
    <row r="5">
      <c r="A5" s="4" t="inlineStr">
        <is>
          <t>Class A Common Stock [Member]</t>
        </is>
      </c>
      <c r="B5" s="4" t="inlineStr">
        <is>
          <t xml:space="preserve"> </t>
        </is>
      </c>
      <c r="C5" s="4" t="inlineStr">
        <is>
          <t xml:space="preserve"> </t>
        </is>
      </c>
    </row>
    <row r="6">
      <c r="A6" s="3" t="inlineStr">
        <is>
          <t>Net (loss) income per share for Class A Common Stock:</t>
        </is>
      </c>
      <c r="B6" s="4" t="inlineStr">
        <is>
          <t xml:space="preserve"> </t>
        </is>
      </c>
      <c r="C6" s="4" t="inlineStr">
        <is>
          <t xml:space="preserve"> </t>
        </is>
      </c>
    </row>
    <row r="7">
      <c r="A7" s="4" t="inlineStr">
        <is>
          <t>Less: Allocation of income (loss) to common stock</t>
        </is>
      </c>
      <c r="B7" s="6" t="n">
        <v>1133614</v>
      </c>
      <c r="C7" s="6" t="n">
        <v>-1479321</v>
      </c>
    </row>
    <row r="8">
      <c r="A8" s="4" t="inlineStr">
        <is>
          <t>Adjusted net (loss) income</t>
        </is>
      </c>
      <c r="B8" s="5" t="n">
        <v>-1348391</v>
      </c>
      <c r="C8" s="5" t="n">
        <v>5917285</v>
      </c>
    </row>
    <row r="9">
      <c r="A9" s="4" t="inlineStr">
        <is>
          <t>Weighted average shares outstanding (in Shares)</t>
        </is>
      </c>
      <c r="B9" s="6" t="n">
        <v>4445613</v>
      </c>
      <c r="C9" s="6" t="n">
        <v>14950000</v>
      </c>
    </row>
    <row r="10">
      <c r="A10" s="4" t="inlineStr">
        <is>
          <t>Basic net (loss) income per share (in Dollars per share)</t>
        </is>
      </c>
      <c r="B10" s="9" t="n">
        <v>-0.3</v>
      </c>
      <c r="C10" s="9" t="n">
        <v>0.4</v>
      </c>
    </row>
    <row r="11">
      <c r="A11" s="4" t="inlineStr">
        <is>
          <t>Class B Common Stock [Member]</t>
        </is>
      </c>
      <c r="B11" s="4" t="inlineStr">
        <is>
          <t xml:space="preserve"> </t>
        </is>
      </c>
      <c r="C11" s="4" t="inlineStr">
        <is>
          <t xml:space="preserve"> </t>
        </is>
      </c>
    </row>
    <row r="12">
      <c r="A12" s="3" t="inlineStr">
        <is>
          <t>Net (loss) income per share for Class A Common Stock:</t>
        </is>
      </c>
      <c r="B12" s="4" t="inlineStr">
        <is>
          <t xml:space="preserve"> </t>
        </is>
      </c>
      <c r="C12" s="4" t="inlineStr">
        <is>
          <t xml:space="preserve"> </t>
        </is>
      </c>
    </row>
    <row r="13">
      <c r="A13" s="4" t="inlineStr">
        <is>
          <t>Less: Allocation of income (loss) to common stock</t>
        </is>
      </c>
      <c r="B13" s="5" t="n">
        <v>1348391</v>
      </c>
      <c r="C13" s="5" t="n">
        <v>-5917285</v>
      </c>
    </row>
    <row r="14">
      <c r="A14" s="4" t="inlineStr">
        <is>
          <t>Adjusted net (loss) income</t>
        </is>
      </c>
      <c r="B14" s="5" t="n">
        <v>-1133614</v>
      </c>
      <c r="C14" s="5" t="n">
        <v>1479321</v>
      </c>
    </row>
    <row r="15">
      <c r="A15" s="4" t="inlineStr">
        <is>
          <t>Weighted average shares outstanding (in Shares)</t>
        </is>
      </c>
      <c r="B15" s="6" t="n">
        <v>3737500</v>
      </c>
      <c r="C15" s="6" t="n">
        <v>3737500</v>
      </c>
    </row>
    <row r="16">
      <c r="A16" s="4" t="inlineStr">
        <is>
          <t>Basic net (loss) income per share (in Dollars per share)</t>
        </is>
      </c>
      <c r="B16" s="9" t="n">
        <v>-0.3</v>
      </c>
      <c r="C16" s="9" t="n">
        <v>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Income (Loss) Per Common Share of Class A Common Stock and Class B Common Stock (Parentheticals)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Income (Loss) Per Common Share of Class A Common Stock and Class B Common Stock [Line Items]</t>
        </is>
      </c>
      <c r="B4" s="4" t="inlineStr">
        <is>
          <t xml:space="preserve"> </t>
        </is>
      </c>
      <c r="C4" s="4" t="inlineStr">
        <is>
          <t xml:space="preserve"> </t>
        </is>
      </c>
    </row>
    <row r="5">
      <c r="A5" s="4" t="inlineStr">
        <is>
          <t>Diluted net (loss) income per share</t>
        </is>
      </c>
      <c r="B5" s="8" t="n">
        <v>-0.3</v>
      </c>
      <c r="C5" s="8" t="n">
        <v>0.4</v>
      </c>
    </row>
    <row r="6">
      <c r="A6" s="4" t="inlineStr">
        <is>
          <t>Class B Common Stock [Member]</t>
        </is>
      </c>
      <c r="B6" s="4" t="inlineStr">
        <is>
          <t xml:space="preserve"> </t>
        </is>
      </c>
      <c r="C6" s="4" t="inlineStr">
        <is>
          <t xml:space="preserve"> </t>
        </is>
      </c>
    </row>
    <row r="7">
      <c r="A7" s="3" t="inlineStr">
        <is>
          <t>Schedule of Basic and Diluted Income (Loss) Per Common Share of Class A Common Stock and Class B Common Stock [Line Items]</t>
        </is>
      </c>
      <c r="B7" s="4" t="inlineStr">
        <is>
          <t xml:space="preserve"> </t>
        </is>
      </c>
      <c r="C7" s="4" t="inlineStr">
        <is>
          <t xml:space="preserve"> </t>
        </is>
      </c>
    </row>
    <row r="8">
      <c r="A8" s="4" t="inlineStr">
        <is>
          <t>Diluted net (loss) income per share</t>
        </is>
      </c>
      <c r="B8" s="8" t="n">
        <v>-0.3</v>
      </c>
      <c r="C8" s="8" t="n">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Initial Public Offering (Details) - $ / shares</t>
        </is>
      </c>
      <c r="C1" s="2" t="inlineStr">
        <is>
          <t>12 Months Ended</t>
        </is>
      </c>
    </row>
    <row r="2">
      <c r="B2" s="2" t="inlineStr">
        <is>
          <t>Jan. 20, 2021</t>
        </is>
      </c>
      <c r="C2" s="2" t="inlineStr">
        <is>
          <t>Dec. 31,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Effective issue price per share</t>
        </is>
      </c>
      <c r="B4" s="4" t="inlineStr">
        <is>
          <t xml:space="preserve"> </t>
        </is>
      </c>
      <c r="C4" s="8" t="n">
        <v>10.15</v>
      </c>
      <c r="D4" s="4" t="inlineStr">
        <is>
          <t xml:space="preserve"> </t>
        </is>
      </c>
    </row>
    <row r="5">
      <c r="A5" s="4" t="inlineStr">
        <is>
          <t>Warrant, description</t>
        </is>
      </c>
      <c r="B5" s="4" t="inlineStr">
        <is>
          <t xml:space="preserve"> </t>
        </is>
      </c>
      <c r="C5" s="4" t="inlineStr">
        <is>
          <t>Each unit consists of one share of Class A common stock, and one-half of one redeemable
warrant to purchase one share of Class A common stock (the “public warrants”).</t>
        </is>
      </c>
      <c r="D5" s="4" t="inlineStr">
        <is>
          <t xml:space="preserve"> </t>
        </is>
      </c>
    </row>
    <row r="6">
      <c r="A6" s="4" t="inlineStr">
        <is>
          <t>Equity proceeds percentage</t>
        </is>
      </c>
      <c r="B6" s="4" t="inlineStr">
        <is>
          <t xml:space="preserve"> </t>
        </is>
      </c>
      <c r="C6" s="10" t="n">
        <v>0.6</v>
      </c>
      <c r="D6" s="4" t="inlineStr">
        <is>
          <t xml:space="preserve"> </t>
        </is>
      </c>
    </row>
    <row r="7">
      <c r="A7" s="4" t="inlineStr">
        <is>
          <t>Exercise price per share</t>
        </is>
      </c>
      <c r="B7" s="4" t="inlineStr">
        <is>
          <t xml:space="preserve"> </t>
        </is>
      </c>
      <c r="C7" s="9" t="n">
        <v>9.199999999999999</v>
      </c>
      <c r="D7" s="4" t="inlineStr">
        <is>
          <t xml:space="preserve"> </t>
        </is>
      </c>
    </row>
    <row r="8">
      <c r="A8" s="4" t="inlineStr">
        <is>
          <t>Market value percentage</t>
        </is>
      </c>
      <c r="B8" s="4" t="inlineStr">
        <is>
          <t xml:space="preserve"> </t>
        </is>
      </c>
      <c r="C8" s="10" t="n">
        <v>1.8</v>
      </c>
      <c r="D8" s="4" t="inlineStr">
        <is>
          <t xml:space="preserve"> </t>
        </is>
      </c>
    </row>
    <row r="9">
      <c r="A9" s="4" t="inlineStr">
        <is>
          <t>Newly issued price, per share redemption</t>
        </is>
      </c>
      <c r="B9" s="4" t="inlineStr">
        <is>
          <t xml:space="preserve"> </t>
        </is>
      </c>
      <c r="C9" s="5" t="n">
        <v>18</v>
      </c>
      <c r="D9" s="4" t="inlineStr">
        <is>
          <t xml:space="preserve"> </t>
        </is>
      </c>
    </row>
    <row r="10">
      <c r="A10" s="4" t="inlineStr">
        <is>
          <t>Redemption period of warrants</t>
        </is>
      </c>
      <c r="B10" s="4" t="inlineStr">
        <is>
          <t xml:space="preserve"> </t>
        </is>
      </c>
      <c r="C10" s="4" t="inlineStr">
        <is>
          <t>30 years</t>
        </is>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Sale of units (in Shares)</t>
        </is>
      </c>
      <c r="B13" s="6" t="n">
        <v>14950000</v>
      </c>
      <c r="C13" s="4" t="inlineStr">
        <is>
          <t xml:space="preserve"> </t>
        </is>
      </c>
      <c r="D13" s="4" t="inlineStr">
        <is>
          <t xml:space="preserve"> </t>
        </is>
      </c>
    </row>
    <row r="14">
      <c r="A14" s="4" t="inlineStr">
        <is>
          <t>Effective issue price per share</t>
        </is>
      </c>
      <c r="B14" s="5" t="n">
        <v>10</v>
      </c>
      <c r="C14" s="8" t="n">
        <v>0.01</v>
      </c>
      <c r="D14" s="4" t="inlineStr">
        <is>
          <t xml:space="preserve"> </t>
        </is>
      </c>
    </row>
    <row r="15">
      <c r="A15" s="4" t="inlineStr">
        <is>
          <t>Market value percentage</t>
        </is>
      </c>
      <c r="B15" s="4" t="inlineStr">
        <is>
          <t xml:space="preserve"> </t>
        </is>
      </c>
      <c r="C15" s="10" t="n">
        <v>1.15</v>
      </c>
      <c r="D15" s="4" t="inlineStr">
        <is>
          <t xml:space="preserve"> </t>
        </is>
      </c>
    </row>
    <row r="16">
      <c r="A16" s="4" t="inlineStr">
        <is>
          <t>Warrants per share</t>
        </is>
      </c>
      <c r="B16" s="5" t="n">
        <v>10</v>
      </c>
      <c r="C16" s="4" t="inlineStr">
        <is>
          <t xml:space="preserve"> </t>
        </is>
      </c>
      <c r="D16" s="4" t="inlineStr">
        <is>
          <t xml:space="preserve"> </t>
        </is>
      </c>
    </row>
    <row r="17">
      <c r="A17" s="4" t="inlineStr">
        <is>
          <t>Public Units [Member] | Over-Allotment Option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Additional units (in Shares)</t>
        </is>
      </c>
      <c r="B19" s="6" t="n">
        <v>1950000</v>
      </c>
      <c r="C19" s="4" t="inlineStr">
        <is>
          <t xml:space="preserve"> </t>
        </is>
      </c>
      <c r="D19" s="4" t="inlineStr">
        <is>
          <t xml:space="preserve"> </t>
        </is>
      </c>
    </row>
    <row r="20">
      <c r="A20" s="4" t="inlineStr">
        <is>
          <t>Class A Common Stock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Effective issue price per share</t>
        </is>
      </c>
      <c r="B22" s="4" t="inlineStr">
        <is>
          <t xml:space="preserve"> </t>
        </is>
      </c>
      <c r="C22" s="9" t="n">
        <v>9.199999999999999</v>
      </c>
      <c r="D22" s="4" t="inlineStr">
        <is>
          <t xml:space="preserve"> </t>
        </is>
      </c>
    </row>
    <row r="23">
      <c r="A23" s="4" t="inlineStr">
        <is>
          <t>Price per share</t>
        </is>
      </c>
      <c r="B23" s="4" t="inlineStr">
        <is>
          <t xml:space="preserve"> </t>
        </is>
      </c>
      <c r="C23" s="12" t="n">
        <v>0.0001</v>
      </c>
      <c r="D23" s="7" t="n">
        <v>0.0001</v>
      </c>
    </row>
    <row r="24">
      <c r="A24" s="4" t="inlineStr">
        <is>
          <t>Warrants per share</t>
        </is>
      </c>
      <c r="B24" s="4" t="inlineStr">
        <is>
          <t xml:space="preserve"> </t>
        </is>
      </c>
      <c r="C24" s="6" t="n">
        <v>18</v>
      </c>
      <c r="D24" s="4" t="inlineStr">
        <is>
          <t xml:space="preserve"> </t>
        </is>
      </c>
    </row>
    <row r="25">
      <c r="A25" s="4" t="inlineStr">
        <is>
          <t>Class A Common Stock [Member] | Public Warrants [Member]</t>
        </is>
      </c>
      <c r="B25" s="4" t="inlineStr">
        <is>
          <t xml:space="preserve"> </t>
        </is>
      </c>
      <c r="C25" s="4" t="inlineStr">
        <is>
          <t xml:space="preserve"> </t>
        </is>
      </c>
      <c r="D25" s="4" t="inlineStr">
        <is>
          <t xml:space="preserve"> </t>
        </is>
      </c>
    </row>
    <row r="26">
      <c r="A26" s="3" t="inlineStr">
        <is>
          <t>Initial Public Offering [Line Items]</t>
        </is>
      </c>
      <c r="B26" s="4" t="inlineStr">
        <is>
          <t xml:space="preserve"> </t>
        </is>
      </c>
      <c r="C26" s="4" t="inlineStr">
        <is>
          <t xml:space="preserve"> </t>
        </is>
      </c>
      <c r="D26" s="4" t="inlineStr">
        <is>
          <t xml:space="preserve"> </t>
        </is>
      </c>
    </row>
    <row r="27">
      <c r="A27" s="4" t="inlineStr">
        <is>
          <t>Price per share</t>
        </is>
      </c>
      <c r="B27" s="4" t="inlineStr">
        <is>
          <t xml:space="preserve"> </t>
        </is>
      </c>
      <c r="C27" s="9" t="n">
        <v>11.5</v>
      </c>
      <c r="D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7767</v>
      </c>
      <c r="C3" s="5" t="n">
        <v>985</v>
      </c>
    </row>
    <row r="4">
      <c r="A4" s="4" t="inlineStr">
        <is>
          <t>Prepaid expenses</t>
        </is>
      </c>
      <c r="B4" s="6" t="n">
        <v>7905</v>
      </c>
      <c r="C4" s="4" t="inlineStr">
        <is>
          <t xml:space="preserve"> </t>
        </is>
      </c>
    </row>
    <row r="5">
      <c r="A5" s="4" t="inlineStr">
        <is>
          <t>Total current assets</t>
        </is>
      </c>
      <c r="B5" s="6" t="n">
        <v>35672</v>
      </c>
      <c r="C5" s="6" t="n">
        <v>985</v>
      </c>
    </row>
    <row r="6">
      <c r="A6" s="4" t="inlineStr">
        <is>
          <t>Cash and marketable securities held in Trust account</t>
        </is>
      </c>
      <c r="B6" s="6" t="n">
        <v>42257554</v>
      </c>
      <c r="C6" s="6" t="n">
        <v>153980991</v>
      </c>
    </row>
    <row r="7">
      <c r="A7" s="4" t="inlineStr">
        <is>
          <t>Total Assets</t>
        </is>
      </c>
      <c r="B7" s="6" t="n">
        <v>42293226</v>
      </c>
      <c r="C7" s="6" t="n">
        <v>153981976</v>
      </c>
    </row>
    <row r="8">
      <c r="A8" s="3" t="inlineStr">
        <is>
          <t>Current liabilities:</t>
        </is>
      </c>
      <c r="B8" s="4" t="inlineStr">
        <is>
          <t xml:space="preserve"> </t>
        </is>
      </c>
      <c r="C8" s="4" t="inlineStr">
        <is>
          <t xml:space="preserve"> </t>
        </is>
      </c>
    </row>
    <row r="9">
      <c r="A9" s="4" t="inlineStr">
        <is>
          <t>Accrued expenses</t>
        </is>
      </c>
      <c r="B9" s="6" t="n">
        <v>1990949</v>
      </c>
      <c r="C9" s="6" t="n">
        <v>248060</v>
      </c>
    </row>
    <row r="10">
      <c r="A10" s="4" t="inlineStr">
        <is>
          <t>Excise tax payable</t>
        </is>
      </c>
      <c r="B10" s="6" t="n">
        <v>1140170</v>
      </c>
      <c r="C10" s="4" t="inlineStr">
        <is>
          <t xml:space="preserve"> </t>
        </is>
      </c>
    </row>
    <row r="11">
      <c r="A11" s="4" t="inlineStr">
        <is>
          <t>Income tax payable</t>
        </is>
      </c>
      <c r="B11" s="4" t="inlineStr">
        <is>
          <t xml:space="preserve"> </t>
        </is>
      </c>
      <c r="C11" s="6" t="n">
        <v>11965</v>
      </c>
    </row>
    <row r="12">
      <c r="A12" s="4" t="inlineStr">
        <is>
          <t>Total current liabilities</t>
        </is>
      </c>
      <c r="B12" s="6" t="n">
        <v>8122478</v>
      </c>
      <c r="C12" s="6" t="n">
        <v>2898643</v>
      </c>
    </row>
    <row r="13">
      <c r="A13" s="4" t="inlineStr">
        <is>
          <t>Deferred underwriting fee</t>
        </is>
      </c>
      <c r="B13" s="6" t="n">
        <v>5232500</v>
      </c>
      <c r="C13" s="6" t="n">
        <v>5232500</v>
      </c>
    </row>
    <row r="14">
      <c r="A14" s="4" t="inlineStr">
        <is>
          <t>Warrant liability</t>
        </is>
      </c>
      <c r="B14" s="6" t="n">
        <v>871950</v>
      </c>
      <c r="C14" s="6" t="n">
        <v>145325</v>
      </c>
    </row>
    <row r="15">
      <c r="A15" s="4" t="inlineStr">
        <is>
          <t>Total liabilities</t>
        </is>
      </c>
      <c r="B15" s="6" t="n">
        <v>14226928</v>
      </c>
      <c r="C15" s="6" t="n">
        <v>8276468</v>
      </c>
    </row>
    <row r="16">
      <c r="A16" s="4" t="inlineStr">
        <is>
          <t>Commitment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 at December 31, 2023 and 2022</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6" t="n">
        <v>-14158086</v>
      </c>
      <c r="C20" s="6" t="n">
        <v>-8223843</v>
      </c>
    </row>
    <row r="21">
      <c r="A21" s="4" t="inlineStr">
        <is>
          <t>Total stockholders’ deficit</t>
        </is>
      </c>
      <c r="B21" s="6" t="n">
        <v>-14157712</v>
      </c>
      <c r="C21" s="6" t="n">
        <v>-8223469</v>
      </c>
    </row>
    <row r="22">
      <c r="A22" s="4" t="inlineStr">
        <is>
          <t>Total Liabilities Class A Common Stock Subject to Possible Redemption, and Stockholders’ Deficit</t>
        </is>
      </c>
      <c r="B22" s="6" t="n">
        <v>42293226</v>
      </c>
      <c r="C22" s="6" t="n">
        <v>153981976</v>
      </c>
    </row>
    <row r="23">
      <c r="A23" s="4" t="inlineStr">
        <is>
          <t>Class A Common Stock</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3,900,717 and 14,950,000 shares issued and outstanding at redemption value of $10.82 and $10.30 at December 31, 2023 and 2022, respectively</t>
        </is>
      </c>
      <c r="B25" s="6" t="n">
        <v>42224010</v>
      </c>
      <c r="C25" s="6" t="n">
        <v>153928977</v>
      </c>
    </row>
    <row r="26">
      <c r="A26" s="3" t="inlineStr">
        <is>
          <t>Stockholders’ Deficit</t>
        </is>
      </c>
      <c r="B26" s="4" t="inlineStr">
        <is>
          <t xml:space="preserve"> </t>
        </is>
      </c>
      <c r="C26" s="4" t="inlineStr">
        <is>
          <t xml:space="preserve"> </t>
        </is>
      </c>
    </row>
    <row r="27">
      <c r="A27" s="4" t="inlineStr">
        <is>
          <t>Common stock value</t>
        </is>
      </c>
      <c r="B27" s="4" t="inlineStr">
        <is>
          <t xml:space="preserve"> </t>
        </is>
      </c>
      <c r="C27" s="4" t="inlineStr">
        <is>
          <t xml:space="preserve"> </t>
        </is>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6" t="n">
        <v>374</v>
      </c>
      <c r="C30" s="6" t="n">
        <v>374</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y</t>
        </is>
      </c>
      <c r="B33" s="6" t="n">
        <v>1663859</v>
      </c>
      <c r="C33" s="6" t="n">
        <v>391118</v>
      </c>
    </row>
    <row r="34">
      <c r="A34" s="4" t="inlineStr">
        <is>
          <t>Convertible promissory notes - related party</t>
        </is>
      </c>
      <c r="B34" s="5" t="n">
        <v>3327500</v>
      </c>
      <c r="C34" s="5" t="n">
        <v>224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40" customWidth="1" min="2" max="2"/>
  </cols>
  <sheetData>
    <row r="1">
      <c r="A1" s="1" t="inlineStr">
        <is>
          <t>Private Placement (Details)</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Aggregate purchase of warrants | shares</t>
        </is>
      </c>
      <c r="B4" s="6" t="n">
        <v>1</v>
      </c>
    </row>
    <row r="5">
      <c r="A5" s="4" t="inlineStr">
        <is>
          <t>Price per warrant | $ / shares</t>
        </is>
      </c>
      <c r="B5" s="9" t="n">
        <v>9.199999999999999</v>
      </c>
    </row>
    <row r="6">
      <c r="A6" s="4" t="inlineStr">
        <is>
          <t>Redeem public shares, percentage</t>
        </is>
      </c>
      <c r="B6" s="10" t="n">
        <v>1</v>
      </c>
    </row>
    <row r="7">
      <c r="A7" s="4" t="inlineStr">
        <is>
          <t>Private Placement Warrants [Member]</t>
        </is>
      </c>
      <c r="B7" s="4" t="inlineStr">
        <is>
          <t xml:space="preserve"> </t>
        </is>
      </c>
    </row>
    <row r="8">
      <c r="A8" s="3" t="inlineStr">
        <is>
          <t>Private Placement [Line Items]</t>
        </is>
      </c>
      <c r="B8" s="4" t="inlineStr">
        <is>
          <t xml:space="preserve"> </t>
        </is>
      </c>
    </row>
    <row r="9">
      <c r="A9" s="4" t="inlineStr">
        <is>
          <t>Aggregate purchase of warrants | shares</t>
        </is>
      </c>
      <c r="B9" s="6" t="n">
        <v>7057500</v>
      </c>
    </row>
    <row r="10">
      <c r="A10" s="4" t="inlineStr">
        <is>
          <t>Price per warrant | $ / shares</t>
        </is>
      </c>
      <c r="B10" s="5" t="n">
        <v>1</v>
      </c>
    </row>
    <row r="11">
      <c r="A11" s="4" t="inlineStr">
        <is>
          <t>Aggregate purchase price | $</t>
        </is>
      </c>
      <c r="B11" s="5" t="n">
        <v>705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E1" s="2" t="inlineStr">
        <is>
          <t>1 Months Ended</t>
        </is>
      </c>
      <c r="F1" s="2" t="inlineStr">
        <is>
          <t>12 Months Ended</t>
        </is>
      </c>
    </row>
    <row r="2">
      <c r="B2" s="2" t="inlineStr">
        <is>
          <t>Jan. 20, 2021</t>
        </is>
      </c>
      <c r="C2" s="2" t="inlineStr">
        <is>
          <t>Aug. 31, 2020</t>
        </is>
      </c>
      <c r="D2" s="2" t="inlineStr">
        <is>
          <t>Jul. 28, 2020</t>
        </is>
      </c>
      <c r="E2" s="2" t="inlineStr">
        <is>
          <t>Dec. 21, 2020</t>
        </is>
      </c>
      <c r="F2" s="2" t="inlineStr">
        <is>
          <t>Dec. 31, 2023</t>
        </is>
      </c>
      <c r="G2" s="2" t="inlineStr">
        <is>
          <t>Dec. 31, 2022</t>
        </is>
      </c>
      <c r="H2" s="2" t="inlineStr">
        <is>
          <t>Jan. 11, 2024</t>
        </is>
      </c>
      <c r="I2" s="2" t="inlineStr">
        <is>
          <t>Jan. 19, 2023</t>
        </is>
      </c>
      <c r="J2" s="2" t="inlineStr">
        <is>
          <t>Jul. 25, 2022</t>
        </is>
      </c>
      <c r="K2" s="2" t="inlineStr">
        <is>
          <t>Jul. 20, 2022</t>
        </is>
      </c>
      <c r="L2" s="2" t="inlineStr">
        <is>
          <t>Dec. 14, 2021</t>
        </is>
      </c>
      <c r="M2" s="2" t="inlineStr">
        <is>
          <t>Jan. 18, 2021</t>
        </is>
      </c>
      <c r="N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8" t="n">
        <v>10.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ding days</t>
        </is>
      </c>
      <c r="B5" s="4" t="inlineStr">
        <is>
          <t xml:space="preserve"> </t>
        </is>
      </c>
      <c r="C5" s="4" t="inlineStr">
        <is>
          <t xml:space="preserve"> </t>
        </is>
      </c>
      <c r="D5" s="4" t="inlineStr">
        <is>
          <t xml:space="preserve"> </t>
        </is>
      </c>
      <c r="E5" s="4" t="inlineStr">
        <is>
          <t xml:space="preserve"> </t>
        </is>
      </c>
      <c r="F5" s="4" t="inlineStr">
        <is>
          <t>20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ading day period commencing</t>
        </is>
      </c>
      <c r="B6" s="4" t="inlineStr">
        <is>
          <t xml:space="preserve"> </t>
        </is>
      </c>
      <c r="C6" s="4" t="inlineStr">
        <is>
          <t xml:space="preserve"> </t>
        </is>
      </c>
      <c r="D6" s="4" t="inlineStr">
        <is>
          <t xml:space="preserve"> </t>
        </is>
      </c>
      <c r="E6" s="4" t="inlineStr">
        <is>
          <t xml:space="preserve"> </t>
        </is>
      </c>
      <c r="F6" s="4" t="inlineStr">
        <is>
          <t>30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missory note expenses</t>
        </is>
      </c>
      <c r="B7" s="4" t="inlineStr">
        <is>
          <t xml:space="preserve"> </t>
        </is>
      </c>
      <c r="C7" s="4" t="inlineStr">
        <is>
          <t xml:space="preserve"> </t>
        </is>
      </c>
      <c r="D7" s="4" t="inlineStr">
        <is>
          <t xml:space="preserve"> </t>
        </is>
      </c>
      <c r="E7" s="4" t="inlineStr">
        <is>
          <t xml:space="preserve"> </t>
        </is>
      </c>
      <c r="F7" s="5" t="n">
        <v>108000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rawdown value under th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41451</v>
      </c>
    </row>
    <row r="9">
      <c r="A9" s="4" t="inlineStr">
        <is>
          <t>Additional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800</v>
      </c>
      <c r="N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10000000</v>
      </c>
      <c r="G10" s="4" t="inlineStr">
        <is>
          <t xml:space="preserve"> </t>
        </is>
      </c>
      <c r="H10" s="4" t="inlineStr">
        <is>
          <t xml:space="preserve"> </t>
        </is>
      </c>
      <c r="I10" s="5" t="n">
        <v>1080000</v>
      </c>
      <c r="J10" s="4" t="inlineStr">
        <is>
          <t xml:space="preserve"> </t>
        </is>
      </c>
      <c r="K10" s="4" t="inlineStr">
        <is>
          <t xml:space="preserve"> </t>
        </is>
      </c>
      <c r="L10" s="5" t="n">
        <v>1500000</v>
      </c>
      <c r="M10" s="4" t="inlineStr">
        <is>
          <t xml:space="preserve"> </t>
        </is>
      </c>
      <c r="N10" s="4" t="inlineStr">
        <is>
          <t xml:space="preserve"> </t>
        </is>
      </c>
    </row>
    <row r="11">
      <c r="A11" s="4" t="inlineStr">
        <is>
          <t>Related party loan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posited an 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47500</v>
      </c>
      <c r="L12" s="4" t="inlineStr">
        <is>
          <t xml:space="preserve"> </t>
        </is>
      </c>
      <c r="M12" s="4" t="inlineStr">
        <is>
          <t xml:space="preserve"> </t>
        </is>
      </c>
      <c r="N12" s="4" t="inlineStr">
        <is>
          <t xml:space="preserve"> </t>
        </is>
      </c>
    </row>
    <row r="13">
      <c r="A13" s="4" t="inlineStr">
        <is>
          <t>Per public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5</v>
      </c>
      <c r="L13" s="4" t="inlineStr">
        <is>
          <t xml:space="preserve"> </t>
        </is>
      </c>
      <c r="M13" s="4" t="inlineStr">
        <is>
          <t xml:space="preserve"> </t>
        </is>
      </c>
      <c r="N13" s="4" t="inlineStr">
        <is>
          <t xml:space="preserve"> </t>
        </is>
      </c>
    </row>
    <row r="14">
      <c r="A14" s="4" t="inlineStr">
        <is>
          <t>Deposited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6" t="n">
        <v>108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ffice space</t>
        </is>
      </c>
      <c r="B16" s="5"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ministrative service fees</t>
        </is>
      </c>
      <c r="B17" s="4" t="inlineStr">
        <is>
          <t xml:space="preserve"> </t>
        </is>
      </c>
      <c r="C17" s="4" t="inlineStr">
        <is>
          <t xml:space="preserve"> </t>
        </is>
      </c>
      <c r="D17" s="4" t="inlineStr">
        <is>
          <t xml:space="preserve"> </t>
        </is>
      </c>
      <c r="E17" s="4" t="inlineStr">
        <is>
          <t xml:space="preserve"> </t>
        </is>
      </c>
      <c r="F17" s="6" t="n">
        <v>90000</v>
      </c>
      <c r="G17" s="6" t="n">
        <v>18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6" t="n">
        <v>90000</v>
      </c>
      <c r="G18" s="6" t="n">
        <v>4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urred an additional</t>
        </is>
      </c>
      <c r="B19" s="4" t="inlineStr">
        <is>
          <t xml:space="preserve"> </t>
        </is>
      </c>
      <c r="C19" s="4" t="inlineStr">
        <is>
          <t xml:space="preserve"> </t>
        </is>
      </c>
      <c r="D19" s="4" t="inlineStr">
        <is>
          <t xml:space="preserve"> </t>
        </is>
      </c>
      <c r="E19" s="4" t="inlineStr">
        <is>
          <t xml:space="preserve"> </t>
        </is>
      </c>
      <c r="F19" s="6" t="n">
        <v>108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ue to sponsor</t>
        </is>
      </c>
      <c r="B20" s="4" t="inlineStr">
        <is>
          <t xml:space="preserve"> </t>
        </is>
      </c>
      <c r="C20" s="4" t="inlineStr">
        <is>
          <t xml:space="preserve"> </t>
        </is>
      </c>
      <c r="D20" s="4" t="inlineStr">
        <is>
          <t xml:space="preserve"> </t>
        </is>
      </c>
      <c r="E20" s="4" t="inlineStr">
        <is>
          <t xml:space="preserve"> </t>
        </is>
      </c>
      <c r="F20" s="6" t="n">
        <v>9607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fessional and Contract Services Expense</t>
        </is>
      </c>
      <c r="B21" s="4" t="inlineStr">
        <is>
          <t xml:space="preserve"> </t>
        </is>
      </c>
      <c r="C21" s="4" t="inlineStr">
        <is>
          <t xml:space="preserve"> </t>
        </is>
      </c>
      <c r="D21" s="4" t="inlineStr">
        <is>
          <t xml:space="preserve"> </t>
        </is>
      </c>
      <c r="E21" s="4" t="inlineStr">
        <is>
          <t xml:space="preserve"> </t>
        </is>
      </c>
      <c r="F21" s="4" t="inlineStr">
        <is>
          <t xml:space="preserve"> </t>
        </is>
      </c>
      <c r="G21" s="6" t="n">
        <v>10867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onsor amount</t>
        </is>
      </c>
      <c r="B22" s="4" t="inlineStr">
        <is>
          <t xml:space="preserve"> </t>
        </is>
      </c>
      <c r="C22" s="4" t="inlineStr">
        <is>
          <t xml:space="preserve"> </t>
        </is>
      </c>
      <c r="D22" s="4" t="inlineStr">
        <is>
          <t xml:space="preserve"> </t>
        </is>
      </c>
      <c r="E22" s="4" t="inlineStr">
        <is>
          <t xml:space="preserve"> </t>
        </is>
      </c>
      <c r="F22" s="4" t="inlineStr">
        <is>
          <t xml:space="preserve"> </t>
        </is>
      </c>
      <c r="G22" s="6" t="n">
        <v>6733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onsor shared services value</t>
        </is>
      </c>
      <c r="B23" s="4" t="inlineStr">
        <is>
          <t xml:space="preserve"> </t>
        </is>
      </c>
      <c r="C23" s="4" t="inlineStr">
        <is>
          <t xml:space="preserve"> </t>
        </is>
      </c>
      <c r="D23" s="4" t="inlineStr">
        <is>
          <t xml:space="preserve"> </t>
        </is>
      </c>
      <c r="E23" s="4" t="inlineStr">
        <is>
          <t xml:space="preserve"> </t>
        </is>
      </c>
      <c r="F23" s="5" t="n">
        <v>1477780</v>
      </c>
      <c r="G23" s="5" t="n">
        <v>27878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v>
      </c>
      <c r="M26" s="4" t="inlineStr">
        <is>
          <t xml:space="preserve"> </t>
        </is>
      </c>
      <c r="N26" s="4" t="inlineStr">
        <is>
          <t xml:space="preserve"> </t>
        </is>
      </c>
    </row>
    <row r="27">
      <c r="A27" s="4" t="inlineStr">
        <is>
          <t>Conversi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in Shares)</t>
        </is>
      </c>
      <c r="B32" s="6" t="n">
        <v>149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ce per share (in Dollars per share)</t>
        </is>
      </c>
      <c r="B33" s="5" t="n">
        <v>10</v>
      </c>
      <c r="C33" s="4" t="inlineStr">
        <is>
          <t xml:space="preserve"> </t>
        </is>
      </c>
      <c r="D33" s="4" t="inlineStr">
        <is>
          <t xml:space="preserve"> </t>
        </is>
      </c>
      <c r="E33" s="4" t="inlineStr">
        <is>
          <t xml:space="preserve"> </t>
        </is>
      </c>
      <c r="F33" s="8" t="n">
        <v>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missory note expenses</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promissory note</t>
        </is>
      </c>
      <c r="B35" s="5" t="n">
        <v>1522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per share (in Dollars per share)</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8" t="n">
        <v>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common stock outstanding (in Shares)</t>
        </is>
      </c>
      <c r="B40" s="4" t="inlineStr">
        <is>
          <t xml:space="preserve"> </t>
        </is>
      </c>
      <c r="C40" s="4" t="inlineStr">
        <is>
          <t xml:space="preserve"> </t>
        </is>
      </c>
      <c r="D40" s="4" t="inlineStr">
        <is>
          <t xml:space="preserve"> </t>
        </is>
      </c>
      <c r="E40" s="4" t="inlineStr">
        <is>
          <t xml:space="preserve"> </t>
        </is>
      </c>
      <c r="F40" s="6" t="n">
        <v>3737500</v>
      </c>
      <c r="G40" s="6" t="n">
        <v>3737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9" t="n">
        <v>9.199999999999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common stock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per share (in Dollars per share)</t>
        </is>
      </c>
      <c r="B45" s="4" t="inlineStr">
        <is>
          <t xml:space="preserve"> </t>
        </is>
      </c>
      <c r="C45" s="4" t="inlineStr">
        <is>
          <t xml:space="preserve"> </t>
        </is>
      </c>
      <c r="D45" s="4" t="inlineStr">
        <is>
          <t xml:space="preserve"> </t>
        </is>
      </c>
      <c r="E45" s="4" t="inlineStr">
        <is>
          <t xml:space="preserve"> </t>
        </is>
      </c>
      <c r="F45" s="5" t="n">
        <v>1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share (in Shares)</t>
        </is>
      </c>
      <c r="B46" s="4" t="inlineStr">
        <is>
          <t xml:space="preserve"> </t>
        </is>
      </c>
      <c r="C46" s="4" t="inlineStr">
        <is>
          <t xml:space="preserve"> </t>
        </is>
      </c>
      <c r="D46" s="4" t="inlineStr">
        <is>
          <t xml:space="preserve"> </t>
        </is>
      </c>
      <c r="E46" s="4" t="inlineStr">
        <is>
          <t xml:space="preserve"> </t>
        </is>
      </c>
      <c r="F46" s="6" t="n">
        <v>2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Class A [Member] | Conversion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price per share (in Dollars per share)</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8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posited in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sider 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missory note expenses</t>
        </is>
      </c>
      <c r="B57" s="4" t="inlineStr">
        <is>
          <t xml:space="preserve"> </t>
        </is>
      </c>
      <c r="C57" s="4" t="inlineStr">
        <is>
          <t xml:space="preserve"> </t>
        </is>
      </c>
      <c r="D57" s="4" t="inlineStr">
        <is>
          <t xml:space="preserve"> </t>
        </is>
      </c>
      <c r="E57" s="4" t="inlineStr">
        <is>
          <t xml:space="preserve"> </t>
        </is>
      </c>
      <c r="F57" s="5" t="n">
        <v>2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1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lated party loan outstanding</t>
        </is>
      </c>
      <c r="B60" s="4" t="inlineStr">
        <is>
          <t xml:space="preserve"> </t>
        </is>
      </c>
      <c r="C60" s="4" t="inlineStr">
        <is>
          <t xml:space="preserve"> </t>
        </is>
      </c>
      <c r="D60" s="4" t="inlineStr">
        <is>
          <t xml:space="preserve"> </t>
        </is>
      </c>
      <c r="E60" s="4" t="inlineStr">
        <is>
          <t xml:space="preserve"> </t>
        </is>
      </c>
      <c r="F60" s="6" t="n">
        <v>1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5</v>
      </c>
      <c r="K63" s="4" t="inlineStr">
        <is>
          <t xml:space="preserve"> </t>
        </is>
      </c>
      <c r="L63" s="4" t="inlineStr">
        <is>
          <t xml:space="preserve"> </t>
        </is>
      </c>
      <c r="M63" s="4" t="inlineStr">
        <is>
          <t xml:space="preserve"> </t>
        </is>
      </c>
      <c r="N63" s="4" t="inlineStr">
        <is>
          <t xml:space="preserve"> </t>
        </is>
      </c>
    </row>
    <row r="64">
      <c r="A64" s="4" t="inlineStr">
        <is>
          <t>Incurred an additional</t>
        </is>
      </c>
      <c r="B64" s="4" t="inlineStr">
        <is>
          <t xml:space="preserve"> </t>
        </is>
      </c>
      <c r="C64" s="4" t="inlineStr">
        <is>
          <t xml:space="preserve"> </t>
        </is>
      </c>
      <c r="D64" s="4" t="inlineStr">
        <is>
          <t xml:space="preserve"> </t>
        </is>
      </c>
      <c r="E64" s="4" t="inlineStr">
        <is>
          <t xml:space="preserve"> </t>
        </is>
      </c>
      <c r="F64" s="5" t="n">
        <v>9607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ponsor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posited in trust ac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ounder Share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common stock (in Shares)</t>
        </is>
      </c>
      <c r="B70" s="4" t="inlineStr">
        <is>
          <t xml:space="preserve"> </t>
        </is>
      </c>
      <c r="C70" s="6" t="n">
        <v>50312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purchase price</t>
        </is>
      </c>
      <c r="B71" s="4" t="inlineStr">
        <is>
          <t xml:space="preserve"> </t>
        </is>
      </c>
      <c r="C71" s="5" t="n">
        <v>2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ounder Shares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ce per share (in Dollars per share)</t>
        </is>
      </c>
      <c r="B74" s="4" t="inlineStr">
        <is>
          <t xml:space="preserve"> </t>
        </is>
      </c>
      <c r="C74" s="13" t="n">
        <v>0.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bject to forfeiture (in Shares)</t>
        </is>
      </c>
      <c r="B75" s="6" t="n">
        <v>487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ounder Shares [Member] | Sponsor [Member] | Class B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surrendered (in Shares)</t>
        </is>
      </c>
      <c r="B78" s="4" t="inlineStr">
        <is>
          <t xml:space="preserve"> </t>
        </is>
      </c>
      <c r="C78" s="4" t="inlineStr">
        <is>
          <t xml:space="preserve"> </t>
        </is>
      </c>
      <c r="D78" s="4" t="inlineStr">
        <is>
          <t xml:space="preserve"> </t>
        </is>
      </c>
      <c r="E78" s="6" t="n">
        <v>12937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ggregate common stock outstanding (in Shares)</t>
        </is>
      </c>
      <c r="B79" s="4" t="inlineStr">
        <is>
          <t xml:space="preserve"> </t>
        </is>
      </c>
      <c r="C79" s="4" t="inlineStr">
        <is>
          <t xml:space="preserve"> </t>
        </is>
      </c>
      <c r="D79" s="4" t="inlineStr">
        <is>
          <t xml:space="preserve"> </t>
        </is>
      </c>
      <c r="E79" s="6" t="n">
        <v>3737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ubject to forfeiture (in Shares)</t>
        </is>
      </c>
      <c r="B80" s="4" t="inlineStr">
        <is>
          <t xml:space="preserve"> </t>
        </is>
      </c>
      <c r="C80" s="4" t="inlineStr">
        <is>
          <t xml:space="preserve"> </t>
        </is>
      </c>
      <c r="D80" s="4" t="inlineStr">
        <is>
          <t xml:space="preserve"> </t>
        </is>
      </c>
      <c r="E80" s="6" t="n">
        <v>487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under Shares [Member] | Sponsor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5" t="n">
        <v>1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Jan. 20, 2021</t>
        </is>
      </c>
      <c r="C2" s="2" t="inlineStr">
        <is>
          <t>Dec. 31, 2023</t>
        </is>
      </c>
      <c r="D2" s="2" t="inlineStr">
        <is>
          <t>Jan. 19, 2023</t>
        </is>
      </c>
      <c r="E2" s="2" t="inlineStr">
        <is>
          <t>Dec. 14,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 forma equity value</t>
        </is>
      </c>
      <c r="B4" s="4" t="inlineStr">
        <is>
          <t xml:space="preserve"> </t>
        </is>
      </c>
      <c r="C4" s="5" t="n">
        <v>2000000000</v>
      </c>
      <c r="D4" s="4" t="inlineStr">
        <is>
          <t xml:space="preserve"> </t>
        </is>
      </c>
      <c r="E4" s="4" t="inlineStr">
        <is>
          <t xml:space="preserve"> </t>
        </is>
      </c>
    </row>
    <row r="5">
      <c r="A5" s="4" t="inlineStr">
        <is>
          <t>Common share par value (in Dollars per share)</t>
        </is>
      </c>
      <c r="B5" s="4" t="inlineStr">
        <is>
          <t xml:space="preserve"> </t>
        </is>
      </c>
      <c r="C5" s="8" t="n">
        <v>10.15</v>
      </c>
      <c r="D5" s="4" t="inlineStr">
        <is>
          <t xml:space="preserve"> </t>
        </is>
      </c>
      <c r="E5" s="4" t="inlineStr">
        <is>
          <t xml:space="preserve"> </t>
        </is>
      </c>
    </row>
    <row r="6">
      <c r="A6" s="4" t="inlineStr">
        <is>
          <t>Public warrant (in Shares)</t>
        </is>
      </c>
      <c r="B6" s="4" t="inlineStr">
        <is>
          <t xml:space="preserve"> </t>
        </is>
      </c>
      <c r="C6" s="6" t="n">
        <v>1</v>
      </c>
      <c r="D6" s="4" t="inlineStr">
        <is>
          <t xml:space="preserve"> </t>
        </is>
      </c>
      <c r="E6" s="4" t="inlineStr">
        <is>
          <t xml:space="preserve"> </t>
        </is>
      </c>
    </row>
    <row r="7">
      <c r="A7" s="4" t="inlineStr">
        <is>
          <t>Aggregate principal amount</t>
        </is>
      </c>
      <c r="B7" s="4" t="inlineStr">
        <is>
          <t xml:space="preserve"> </t>
        </is>
      </c>
      <c r="C7" s="5" t="n">
        <v>10000000</v>
      </c>
      <c r="D7" s="5" t="n">
        <v>1080000</v>
      </c>
      <c r="E7" s="5" t="n">
        <v>1500000</v>
      </c>
    </row>
    <row r="8">
      <c r="A8" s="4" t="inlineStr">
        <is>
          <t>Initial principal amount</t>
        </is>
      </c>
      <c r="B8" s="4" t="inlineStr">
        <is>
          <t xml:space="preserve"> </t>
        </is>
      </c>
      <c r="C8" s="6" t="n">
        <v>3000000</v>
      </c>
      <c r="D8" s="4" t="inlineStr">
        <is>
          <t xml:space="preserve"> </t>
        </is>
      </c>
      <c r="E8" s="4" t="inlineStr">
        <is>
          <t xml:space="preserve"> </t>
        </is>
      </c>
    </row>
    <row r="9">
      <c r="A9" s="4" t="inlineStr">
        <is>
          <t>Aggregate purchase price</t>
        </is>
      </c>
      <c r="B9" s="4" t="inlineStr">
        <is>
          <t xml:space="preserve"> </t>
        </is>
      </c>
      <c r="C9" s="5" t="n">
        <v>2000000</v>
      </c>
      <c r="D9" s="4" t="inlineStr">
        <is>
          <t xml:space="preserve"> </t>
        </is>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Purchase of additional units (in Shares)</t>
        </is>
      </c>
      <c r="B12" s="4" t="inlineStr">
        <is>
          <t xml:space="preserve"> </t>
        </is>
      </c>
      <c r="C12" s="6" t="n">
        <v>1950000</v>
      </c>
      <c r="D12" s="4" t="inlineStr">
        <is>
          <t xml:space="preserve"> </t>
        </is>
      </c>
      <c r="E12" s="4" t="inlineStr">
        <is>
          <t xml:space="preserve"> </t>
        </is>
      </c>
    </row>
    <row r="13">
      <c r="A13" s="4" t="inlineStr">
        <is>
          <t>Percentage of deferred underwriting fee</t>
        </is>
      </c>
      <c r="B13" s="4" t="inlineStr">
        <is>
          <t xml:space="preserve"> </t>
        </is>
      </c>
      <c r="C13" s="14" t="n">
        <v>0.035</v>
      </c>
      <c r="D13" s="4" t="inlineStr">
        <is>
          <t xml:space="preserve"> </t>
        </is>
      </c>
      <c r="E13" s="4" t="inlineStr">
        <is>
          <t xml:space="preserve"> </t>
        </is>
      </c>
    </row>
    <row r="14">
      <c r="A14" s="4" t="inlineStr">
        <is>
          <t>Proceeds from Issuance IPO</t>
        </is>
      </c>
      <c r="B14" s="5" t="n">
        <v>149500000</v>
      </c>
      <c r="C14" s="5" t="n">
        <v>5232500</v>
      </c>
      <c r="D14" s="4" t="inlineStr">
        <is>
          <t xml:space="preserve"> </t>
        </is>
      </c>
      <c r="E14" s="4" t="inlineStr">
        <is>
          <t xml:space="preserve"> </t>
        </is>
      </c>
    </row>
    <row r="15">
      <c r="A15" s="4" t="inlineStr">
        <is>
          <t>Common share par value (in Dollars per share)</t>
        </is>
      </c>
      <c r="B15" s="5" t="n">
        <v>10</v>
      </c>
      <c r="C15" s="8" t="n">
        <v>0.01</v>
      </c>
      <c r="D15" s="4" t="inlineStr">
        <is>
          <t xml:space="preserve"> </t>
        </is>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Cash underwriting discount (in Dollars per share)</t>
        </is>
      </c>
      <c r="B18" s="9" t="n">
        <v>0.2</v>
      </c>
      <c r="C18" s="4" t="inlineStr">
        <is>
          <t xml:space="preserve"> </t>
        </is>
      </c>
      <c r="D18" s="4" t="inlineStr">
        <is>
          <t xml:space="preserve"> </t>
        </is>
      </c>
      <c r="E18" s="4" t="inlineStr">
        <is>
          <t xml:space="preserve"> </t>
        </is>
      </c>
    </row>
    <row r="19">
      <c r="A19" s="4" t="inlineStr">
        <is>
          <t>Aggregate amount</t>
        </is>
      </c>
      <c r="B19" s="5" t="n">
        <v>2990000</v>
      </c>
      <c r="C19" s="4" t="inlineStr">
        <is>
          <t xml:space="preserve"> </t>
        </is>
      </c>
      <c r="D19" s="4" t="inlineStr">
        <is>
          <t xml:space="preserve"> </t>
        </is>
      </c>
      <c r="E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umber of share (in Shares)</t>
        </is>
      </c>
      <c r="B22" s="4" t="inlineStr">
        <is>
          <t xml:space="preserve"> </t>
        </is>
      </c>
      <c r="C22" s="6" t="n">
        <v>1</v>
      </c>
      <c r="D22" s="4" t="inlineStr">
        <is>
          <t xml:space="preserve"> </t>
        </is>
      </c>
      <c r="E22" s="4" t="inlineStr">
        <is>
          <t xml:space="preserve"> </t>
        </is>
      </c>
    </row>
    <row r="23">
      <c r="A23" s="4" t="inlineStr">
        <is>
          <t>Common share par value (in Dollars per share)</t>
        </is>
      </c>
      <c r="B23" s="4" t="inlineStr">
        <is>
          <t xml:space="preserve"> </t>
        </is>
      </c>
      <c r="C23" s="8" t="n">
        <v>0.01</v>
      </c>
      <c r="D23" s="4" t="inlineStr">
        <is>
          <t xml:space="preserve"> </t>
        </is>
      </c>
      <c r="E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umber of share (in Shares)</t>
        </is>
      </c>
      <c r="B26" s="4" t="inlineStr">
        <is>
          <t xml:space="preserve"> </t>
        </is>
      </c>
      <c r="C26" s="6" t="n">
        <v>1</v>
      </c>
      <c r="D26" s="4" t="inlineStr">
        <is>
          <t xml:space="preserve"> </t>
        </is>
      </c>
      <c r="E26" s="4" t="inlineStr">
        <is>
          <t xml:space="preserve"> </t>
        </is>
      </c>
    </row>
    <row r="27">
      <c r="A27" s="4" t="inlineStr">
        <is>
          <t>Common share par value (in Dollars per share)</t>
        </is>
      </c>
      <c r="B27" s="4" t="inlineStr">
        <is>
          <t xml:space="preserve"> </t>
        </is>
      </c>
      <c r="C27" s="9" t="n">
        <v>9.199999999999999</v>
      </c>
      <c r="D27" s="4" t="inlineStr">
        <is>
          <t xml:space="preserve"> </t>
        </is>
      </c>
      <c r="E27" s="4" t="inlineStr">
        <is>
          <t xml:space="preserve"> </t>
        </is>
      </c>
    </row>
    <row r="28">
      <c r="A28" s="4" t="inlineStr">
        <is>
          <t>Aggregate of shares (in Shares)</t>
        </is>
      </c>
      <c r="B28" s="4" t="inlineStr">
        <is>
          <t xml:space="preserve"> </t>
        </is>
      </c>
      <c r="C28" s="6" t="n">
        <v>200000</v>
      </c>
      <c r="D28" s="4" t="inlineStr">
        <is>
          <t xml:space="preserve"> </t>
        </is>
      </c>
      <c r="E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4" t="inlineStr">
        <is>
          <t xml:space="preserve"> </t>
        </is>
      </c>
      <c r="C31" s="5" t="n">
        <v>8000000</v>
      </c>
      <c r="D31" s="4" t="inlineStr">
        <is>
          <t xml:space="preserve"> </t>
        </is>
      </c>
      <c r="E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Stockholders' Deficit (Details) - $ / shares</t>
        </is>
      </c>
      <c r="D1" s="2" t="inlineStr">
        <is>
          <t>12 Months Ended</t>
        </is>
      </c>
    </row>
    <row r="2">
      <c r="B2" s="2" t="inlineStr">
        <is>
          <t>Apr. 01, 2024</t>
        </is>
      </c>
      <c r="C2" s="2" t="inlineStr">
        <is>
          <t>Jan. 11, 2024</t>
        </is>
      </c>
      <c r="D2" s="2" t="inlineStr">
        <is>
          <t>Dec. 31, 2023</t>
        </is>
      </c>
      <c r="E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6" t="n">
        <v>1000000</v>
      </c>
    </row>
    <row r="5">
      <c r="A5" s="4" t="inlineStr">
        <is>
          <t>Preferred stock, par value (in Dollars per share)</t>
        </is>
      </c>
      <c r="B5" s="4" t="inlineStr">
        <is>
          <t xml:space="preserve"> </t>
        </is>
      </c>
      <c r="C5" s="4" t="inlineStr">
        <is>
          <t xml:space="preserve"> </t>
        </is>
      </c>
      <c r="D5" s="7" t="n">
        <v>0.0001</v>
      </c>
      <c r="E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Shares subject to possible redemption</t>
        </is>
      </c>
      <c r="B8" s="4" t="inlineStr">
        <is>
          <t xml:space="preserve"> </t>
        </is>
      </c>
      <c r="C8" s="4" t="inlineStr">
        <is>
          <t xml:space="preserve"> </t>
        </is>
      </c>
      <c r="D8" s="6" t="n">
        <v>9778698</v>
      </c>
      <c r="E8" s="4" t="inlineStr">
        <is>
          <t xml:space="preserve"> </t>
        </is>
      </c>
    </row>
    <row r="9">
      <c r="A9" s="4" t="inlineStr">
        <is>
          <t>Common stock exercised</t>
        </is>
      </c>
      <c r="B9" s="4" t="inlineStr">
        <is>
          <t xml:space="preserve"> </t>
        </is>
      </c>
      <c r="C9" s="4" t="inlineStr">
        <is>
          <t xml:space="preserve"> </t>
        </is>
      </c>
      <c r="D9" s="6" t="n">
        <v>902281</v>
      </c>
      <c r="E9" s="4" t="inlineStr">
        <is>
          <t xml:space="preserve"> </t>
        </is>
      </c>
    </row>
    <row r="10">
      <c r="A10" s="4" t="inlineStr">
        <is>
          <t>Redemption price per share (in Dollars per share)</t>
        </is>
      </c>
      <c r="B10" s="4" t="inlineStr">
        <is>
          <t xml:space="preserve"> </t>
        </is>
      </c>
      <c r="C10" s="4" t="inlineStr">
        <is>
          <t xml:space="preserve"> </t>
        </is>
      </c>
      <c r="D10" s="8" t="n">
        <v>10.83</v>
      </c>
      <c r="E10" s="4" t="inlineStr">
        <is>
          <t xml:space="preserve"> </t>
        </is>
      </c>
    </row>
    <row r="11">
      <c r="A11" s="4" t="inlineStr">
        <is>
          <t>After the completion of the Company’s initial Business Combination</t>
        </is>
      </c>
      <c r="B11" s="4" t="inlineStr">
        <is>
          <t xml:space="preserve"> </t>
        </is>
      </c>
      <c r="C11" s="4" t="inlineStr">
        <is>
          <t xml:space="preserve"> </t>
        </is>
      </c>
      <c r="D11" s="4" t="inlineStr">
        <is>
          <t>1 year</t>
        </is>
      </c>
      <c r="E11" s="4" t="inlineStr">
        <is>
          <t xml:space="preserve"> </t>
        </is>
      </c>
    </row>
    <row r="12">
      <c r="A12" s="4" t="inlineStr">
        <is>
          <t>Aggregate percentage</t>
        </is>
      </c>
      <c r="B12" s="4" t="inlineStr">
        <is>
          <t xml:space="preserve"> </t>
        </is>
      </c>
      <c r="C12" s="4" t="inlineStr">
        <is>
          <t xml:space="preserve"> </t>
        </is>
      </c>
      <c r="D12" s="10" t="n">
        <v>0.2</v>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4" t="inlineStr">
        <is>
          <t xml:space="preserve"> </t>
        </is>
      </c>
      <c r="D15" s="6" t="n">
        <v>100000000</v>
      </c>
      <c r="E15" s="6" t="n">
        <v>100000000</v>
      </c>
    </row>
    <row r="16">
      <c r="A16" s="4" t="inlineStr">
        <is>
          <t>Common stock subject to possible redemption, shares issued</t>
        </is>
      </c>
      <c r="B16" s="4" t="inlineStr">
        <is>
          <t xml:space="preserve"> </t>
        </is>
      </c>
      <c r="C16" s="4" t="inlineStr">
        <is>
          <t xml:space="preserve"> </t>
        </is>
      </c>
      <c r="D16" s="6" t="n">
        <v>3900717</v>
      </c>
      <c r="E16" s="6" t="n">
        <v>14950000</v>
      </c>
    </row>
    <row r="17">
      <c r="A17" s="4" t="inlineStr">
        <is>
          <t>Common stock subject to possible redemption, shares outstanding</t>
        </is>
      </c>
      <c r="B17" s="4" t="inlineStr">
        <is>
          <t xml:space="preserve"> </t>
        </is>
      </c>
      <c r="C17" s="4" t="inlineStr">
        <is>
          <t xml:space="preserve"> </t>
        </is>
      </c>
      <c r="D17" s="6" t="n">
        <v>3900717</v>
      </c>
      <c r="E17" s="6" t="n">
        <v>14950000</v>
      </c>
    </row>
    <row r="18">
      <c r="A18" s="4" t="inlineStr">
        <is>
          <t>Shares subject to possible redemption</t>
        </is>
      </c>
      <c r="B18" s="4" t="inlineStr">
        <is>
          <t xml:space="preserve"> </t>
        </is>
      </c>
      <c r="C18" s="4" t="inlineStr">
        <is>
          <t xml:space="preserve"> </t>
        </is>
      </c>
      <c r="D18" s="6" t="n">
        <v>3900717</v>
      </c>
      <c r="E18" s="6" t="n">
        <v>14950000</v>
      </c>
    </row>
    <row r="19">
      <c r="A19" s="4" t="inlineStr">
        <is>
          <t>Redemption price per share (in Dollars per share)</t>
        </is>
      </c>
      <c r="B19" s="4" t="inlineStr">
        <is>
          <t xml:space="preserve"> </t>
        </is>
      </c>
      <c r="C19" s="4" t="inlineStr">
        <is>
          <t xml:space="preserve"> </t>
        </is>
      </c>
      <c r="D19" s="8" t="n">
        <v>10.83</v>
      </c>
      <c r="E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4" t="inlineStr">
        <is>
          <t xml:space="preserve"> </t>
        </is>
      </c>
      <c r="D24" s="6" t="n">
        <v>10000000</v>
      </c>
      <c r="E24" s="6" t="n">
        <v>10000000</v>
      </c>
    </row>
    <row r="25">
      <c r="A25" s="4" t="inlineStr">
        <is>
          <t>Common stock, shares issued</t>
        </is>
      </c>
      <c r="B25" s="4" t="inlineStr">
        <is>
          <t xml:space="preserve"> </t>
        </is>
      </c>
      <c r="C25" s="4" t="inlineStr">
        <is>
          <t xml:space="preserve"> </t>
        </is>
      </c>
      <c r="D25" s="6" t="n">
        <v>3737500</v>
      </c>
      <c r="E25" s="6" t="n">
        <v>3737500</v>
      </c>
    </row>
    <row r="26">
      <c r="A26" s="4" t="inlineStr">
        <is>
          <t>Common stock, shares outstanding</t>
        </is>
      </c>
      <c r="B26" s="4" t="inlineStr">
        <is>
          <t xml:space="preserve"> </t>
        </is>
      </c>
      <c r="C26" s="4" t="inlineStr">
        <is>
          <t xml:space="preserve"> </t>
        </is>
      </c>
      <c r="D26" s="6" t="n">
        <v>3737500</v>
      </c>
      <c r="E26" s="6" t="n">
        <v>3737500</v>
      </c>
    </row>
    <row r="27">
      <c r="A27" s="4" t="inlineStr">
        <is>
          <t>Subsequent Event [Member] | Class A Common Stock [Member]</t>
        </is>
      </c>
      <c r="B27" s="4" t="inlineStr">
        <is>
          <t xml:space="preserve"> </t>
        </is>
      </c>
      <c r="C27" s="4" t="inlineStr">
        <is>
          <t xml:space="preserve"> </t>
        </is>
      </c>
      <c r="D27" s="4" t="inlineStr">
        <is>
          <t xml:space="preserve"> </t>
        </is>
      </c>
      <c r="E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row>
    <row r="29">
      <c r="A29" s="4" t="inlineStr">
        <is>
          <t>Redemption price per share (in Dollars per share)</t>
        </is>
      </c>
      <c r="B29" s="4" t="inlineStr">
        <is>
          <t xml:space="preserve"> </t>
        </is>
      </c>
      <c r="C29" s="8" t="n">
        <v>10.83</v>
      </c>
      <c r="D29" s="4" t="inlineStr">
        <is>
          <t xml:space="preserve"> </t>
        </is>
      </c>
      <c r="E29" s="4" t="inlineStr">
        <is>
          <t xml:space="preserve"> </t>
        </is>
      </c>
    </row>
    <row r="30">
      <c r="A30" s="4" t="inlineStr">
        <is>
          <t>Aggregate shares</t>
        </is>
      </c>
      <c r="B30" s="4" t="inlineStr">
        <is>
          <t xml:space="preserve"> </t>
        </is>
      </c>
      <c r="C30" s="6" t="n">
        <v>300000</v>
      </c>
      <c r="D30" s="4" t="inlineStr">
        <is>
          <t xml:space="preserve"> </t>
        </is>
      </c>
      <c r="E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row>
    <row r="33">
      <c r="A33" s="4" t="inlineStr">
        <is>
          <t>Shares subject to possible redemption</t>
        </is>
      </c>
      <c r="B33" s="6" t="n">
        <v>2998436</v>
      </c>
      <c r="C33" s="4" t="inlineStr">
        <is>
          <t xml:space="preserve"> </t>
        </is>
      </c>
      <c r="D33" s="4" t="inlineStr">
        <is>
          <t xml:space="preserve"> </t>
        </is>
      </c>
      <c r="E33" s="4" t="inlineStr">
        <is>
          <t xml:space="preserve"> </t>
        </is>
      </c>
    </row>
    <row r="34">
      <c r="A34" s="4" t="inlineStr">
        <is>
          <t>Common stock, shares issued</t>
        </is>
      </c>
      <c r="B34" s="6" t="n">
        <v>3298436</v>
      </c>
      <c r="C34" s="4" t="inlineStr">
        <is>
          <t xml:space="preserve"> </t>
        </is>
      </c>
      <c r="D34" s="4" t="inlineStr">
        <is>
          <t xml:space="preserve"> </t>
        </is>
      </c>
      <c r="E34" s="4" t="inlineStr">
        <is>
          <t xml:space="preserve"> </t>
        </is>
      </c>
    </row>
    <row r="35">
      <c r="A35" s="4" t="inlineStr">
        <is>
          <t>Common stock, shares outstanding</t>
        </is>
      </c>
      <c r="B35" s="6" t="n">
        <v>3298436</v>
      </c>
      <c r="C35" s="4" t="inlineStr">
        <is>
          <t xml:space="preserve"> </t>
        </is>
      </c>
      <c r="D35" s="4" t="inlineStr">
        <is>
          <t xml:space="preserve"> </t>
        </is>
      </c>
      <c r="E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row>
    <row r="38">
      <c r="A38" s="4" t="inlineStr">
        <is>
          <t>Price per share (in Dollars per share)</t>
        </is>
      </c>
      <c r="B38" s="4" t="inlineStr">
        <is>
          <t xml:space="preserve"> </t>
        </is>
      </c>
      <c r="C38" s="4" t="inlineStr">
        <is>
          <t xml:space="preserve"> </t>
        </is>
      </c>
      <c r="D38" s="5" t="n">
        <v>12</v>
      </c>
      <c r="E3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Warrants liability</t>
        </is>
      </c>
      <c r="B3" s="5" t="n">
        <v>871950</v>
      </c>
      <c r="C3" s="5" t="n">
        <v>145325</v>
      </c>
    </row>
    <row r="4">
      <c r="A4" s="3" t="inlineStr">
        <is>
          <t>Assets:</t>
        </is>
      </c>
      <c r="B4" s="4" t="inlineStr">
        <is>
          <t xml:space="preserve"> </t>
        </is>
      </c>
      <c r="C4" s="4" t="inlineStr">
        <is>
          <t xml:space="preserve"> </t>
        </is>
      </c>
    </row>
    <row r="5">
      <c r="A5" s="4" t="inlineStr">
        <is>
          <t>Marketable Securities held in Trust Account</t>
        </is>
      </c>
      <c r="B5" s="6" t="n">
        <v>42257554</v>
      </c>
      <c r="C5" s="6" t="n">
        <v>153980991</v>
      </c>
    </row>
    <row r="6">
      <c r="A6" s="4" t="inlineStr">
        <is>
          <t>Public Warrants Liability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Warrants liability</t>
        </is>
      </c>
      <c r="B8" s="6" t="n">
        <v>448500</v>
      </c>
      <c r="C8" s="6" t="n">
        <v>74750</v>
      </c>
    </row>
    <row r="9">
      <c r="A9" s="4" t="inlineStr">
        <is>
          <t>Private Placement Warrants Liability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Warrants liability</t>
        </is>
      </c>
      <c r="B11" s="6" t="n">
        <v>423450</v>
      </c>
      <c r="C11" s="6" t="n">
        <v>70575</v>
      </c>
    </row>
    <row r="12">
      <c r="A12" s="4" t="inlineStr">
        <is>
          <t>Marketable Securities Held In Trust Account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 held in Trust Account</t>
        </is>
      </c>
      <c r="B14" s="4" t="inlineStr">
        <is>
          <t xml:space="preserve"> </t>
        </is>
      </c>
      <c r="C14" s="6" t="n">
        <v>153980991</v>
      </c>
    </row>
    <row r="15">
      <c r="A15" s="4" t="inlineStr">
        <is>
          <t>Quoted Prices in Active Markets (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Warrants liabilit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held in Trust Account</t>
        </is>
      </c>
      <c r="B19" s="4" t="inlineStr">
        <is>
          <t xml:space="preserve"> </t>
        </is>
      </c>
      <c r="C19" s="6" t="n">
        <v>153980991</v>
      </c>
    </row>
    <row r="20">
      <c r="A20" s="4" t="inlineStr">
        <is>
          <t>Quoted Prices in Active Markets (Level 1) [Member] | Public Warrants Liability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Warrants liability</t>
        </is>
      </c>
      <c r="B22" s="4" t="inlineStr">
        <is>
          <t xml:space="preserve"> </t>
        </is>
      </c>
      <c r="C22" s="4" t="inlineStr">
        <is>
          <t xml:space="preserve"> </t>
        </is>
      </c>
    </row>
    <row r="23">
      <c r="A23" s="4" t="inlineStr">
        <is>
          <t>Quoted Prices in Active Markets (Level 1) [Member] | Private Placement Warrants Liabili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Warrants liability</t>
        </is>
      </c>
      <c r="B25" s="4" t="inlineStr">
        <is>
          <t xml:space="preserve"> </t>
        </is>
      </c>
      <c r="C25" s="4" t="inlineStr">
        <is>
          <t xml:space="preserve"> </t>
        </is>
      </c>
    </row>
    <row r="26">
      <c r="A26" s="4" t="inlineStr">
        <is>
          <t>Quoted Prices in Active Markets (Level 1) [Member] | Marketable Securities Held In Trust Accoun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 held in Trust Account</t>
        </is>
      </c>
      <c r="B28" s="4" t="inlineStr">
        <is>
          <t xml:space="preserve"> </t>
        </is>
      </c>
      <c r="C28" s="6" t="n">
        <v>153980991</v>
      </c>
    </row>
    <row r="29">
      <c r="A29" s="4" t="inlineStr">
        <is>
          <t>Significant Other Observable Inputs (Level 2)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Warrants liability</t>
        </is>
      </c>
      <c r="B31" s="6" t="n">
        <v>448500</v>
      </c>
      <c r="C31" s="6" t="n">
        <v>74750</v>
      </c>
    </row>
    <row r="32">
      <c r="A32" s="3" t="inlineStr">
        <is>
          <t>Assets:</t>
        </is>
      </c>
      <c r="B32" s="4" t="inlineStr">
        <is>
          <t xml:space="preserve"> </t>
        </is>
      </c>
      <c r="C32" s="4" t="inlineStr">
        <is>
          <t xml:space="preserve"> </t>
        </is>
      </c>
    </row>
    <row r="33">
      <c r="A33" s="4" t="inlineStr">
        <is>
          <t>Marketable Securities held in Trust Account</t>
        </is>
      </c>
      <c r="B33" s="4" t="inlineStr">
        <is>
          <t xml:space="preserve"> </t>
        </is>
      </c>
      <c r="C33" s="4" t="inlineStr">
        <is>
          <t xml:space="preserve"> </t>
        </is>
      </c>
    </row>
    <row r="34">
      <c r="A34" s="4" t="inlineStr">
        <is>
          <t>Significant Other Observable Inputs (Level 2) [Member] | Public Warrants Liability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Warrants liability</t>
        </is>
      </c>
      <c r="B36" s="6" t="n">
        <v>448500</v>
      </c>
      <c r="C36" s="6" t="n">
        <v>74750</v>
      </c>
    </row>
    <row r="37">
      <c r="A37" s="4" t="inlineStr">
        <is>
          <t>Significant Other Observable Inputs (Level 2) [Member] | Private Placement Warrants Liabili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Warrants liability</t>
        </is>
      </c>
      <c r="B39" s="4" t="inlineStr">
        <is>
          <t xml:space="preserve"> </t>
        </is>
      </c>
      <c r="C39" s="4" t="inlineStr">
        <is>
          <t xml:space="preserve"> </t>
        </is>
      </c>
    </row>
    <row r="40">
      <c r="A40" s="4" t="inlineStr">
        <is>
          <t>Significant Other Observable Inputs (Level 2) [Member] | Marketable Securities Held In Trust Account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 held in Trust Account</t>
        </is>
      </c>
      <c r="B42" s="4" t="inlineStr">
        <is>
          <t xml:space="preserve"> </t>
        </is>
      </c>
      <c r="C42" s="4" t="inlineStr">
        <is>
          <t xml:space="preserve"> </t>
        </is>
      </c>
    </row>
    <row r="43">
      <c r="A43" s="4" t="inlineStr">
        <is>
          <t>Significant Other Unobservable Inputs (Level 3)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Warrants liability</t>
        </is>
      </c>
      <c r="B45" s="6" t="n">
        <v>423450</v>
      </c>
      <c r="C45" s="6" t="n">
        <v>70575</v>
      </c>
    </row>
    <row r="46">
      <c r="A46" s="3" t="inlineStr">
        <is>
          <t>Assets:</t>
        </is>
      </c>
      <c r="B46" s="4" t="inlineStr">
        <is>
          <t xml:space="preserve"> </t>
        </is>
      </c>
      <c r="C46" s="4" t="inlineStr">
        <is>
          <t xml:space="preserve"> </t>
        </is>
      </c>
    </row>
    <row r="47">
      <c r="A47" s="4" t="inlineStr">
        <is>
          <t>Marketable Securities held in Trust Account</t>
        </is>
      </c>
      <c r="B47" s="4" t="inlineStr">
        <is>
          <t xml:space="preserve"> </t>
        </is>
      </c>
      <c r="C47" s="4" t="inlineStr">
        <is>
          <t xml:space="preserve"> </t>
        </is>
      </c>
    </row>
    <row r="48">
      <c r="A48" s="4" t="inlineStr">
        <is>
          <t>Significant Other Unobservable Inputs (Level 3) [Member] | Public Warrants Liability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Warrants liability</t>
        </is>
      </c>
      <c r="B50" s="4" t="inlineStr">
        <is>
          <t xml:space="preserve"> </t>
        </is>
      </c>
      <c r="C50" s="4" t="inlineStr">
        <is>
          <t xml:space="preserve"> </t>
        </is>
      </c>
    </row>
    <row r="51">
      <c r="A51" s="4" t="inlineStr">
        <is>
          <t>Significant Other Unobservable Inputs (Level 3) [Member] | Private Placement Warrants Liability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Warrants liability</t>
        </is>
      </c>
      <c r="B53" s="5" t="n">
        <v>423450</v>
      </c>
      <c r="C53" s="6" t="n">
        <v>70575</v>
      </c>
    </row>
    <row r="54">
      <c r="A54" s="4" t="inlineStr">
        <is>
          <t>Significant Other Unobservable Inputs (Level 3) [Member] | Marketable Securities Held In Trust Account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 held in Trust Account</t>
        </is>
      </c>
      <c r="B56" s="4" t="inlineStr">
        <is>
          <t xml:space="preserve"> </t>
        </is>
      </c>
      <c r="C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Level 3 Warrant Liabilities - Level 3 Warrant Liabilities [Member] - USD ($)</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as of beginning balance</t>
        </is>
      </c>
      <c r="B4" s="5" t="n">
        <v>70575</v>
      </c>
      <c r="C4" s="5" t="n">
        <v>3394658</v>
      </c>
    </row>
    <row r="5">
      <c r="A5" s="4" t="inlineStr">
        <is>
          <t>Change in fair value</t>
        </is>
      </c>
      <c r="B5" s="6" t="n">
        <v>352875</v>
      </c>
      <c r="C5" s="6" t="n">
        <v>-3324083</v>
      </c>
    </row>
    <row r="6">
      <c r="A6" s="4" t="inlineStr">
        <is>
          <t>Fair Value as of ending balance</t>
        </is>
      </c>
      <c r="B6" s="5" t="n">
        <v>423450</v>
      </c>
      <c r="C6" s="5" t="n">
        <v>705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Details) - Schedule of Inputs into the Modified Black Scholes - Black Scholes [Member] - $ / shares</t>
        </is>
      </c>
      <c r="B1" s="2" t="inlineStr">
        <is>
          <t>12 Months Ended</t>
        </is>
      </c>
    </row>
    <row r="2">
      <c r="B2" s="2" t="inlineStr">
        <is>
          <t>Dec. 31, 2023</t>
        </is>
      </c>
      <c r="C2" s="2" t="inlineStr">
        <is>
          <t>Dec. 31, 2022</t>
        </is>
      </c>
    </row>
    <row r="3">
      <c r="A3" s="3" t="inlineStr">
        <is>
          <t>Inputs</t>
        </is>
      </c>
      <c r="B3" s="4" t="inlineStr">
        <is>
          <t xml:space="preserve"> </t>
        </is>
      </c>
      <c r="C3" s="4" t="inlineStr">
        <is>
          <t xml:space="preserve"> </t>
        </is>
      </c>
    </row>
    <row r="4">
      <c r="A4" s="4" t="inlineStr">
        <is>
          <t>Risk-free interest rate</t>
        </is>
      </c>
      <c r="B4" s="14" t="n">
        <v>0.0504</v>
      </c>
      <c r="C4" s="14" t="n">
        <v>0.0473</v>
      </c>
    </row>
    <row r="5">
      <c r="A5" s="4" t="inlineStr">
        <is>
          <t>Expected term (years)</t>
        </is>
      </c>
      <c r="B5" s="4" t="inlineStr">
        <is>
          <t>8 months 23 days</t>
        </is>
      </c>
      <c r="C5" s="4" t="inlineStr">
        <is>
          <t>1 year</t>
        </is>
      </c>
    </row>
    <row r="6">
      <c r="A6" s="4" t="inlineStr">
        <is>
          <t>Expected volatility</t>
        </is>
      </c>
      <c r="B6" s="14" t="n">
        <v>0.0456</v>
      </c>
      <c r="C6" s="14" t="n">
        <v>0.0414</v>
      </c>
    </row>
    <row r="7">
      <c r="A7" s="4" t="inlineStr">
        <is>
          <t>Exercise price</t>
        </is>
      </c>
      <c r="B7" s="9" t="n">
        <v>11.5</v>
      </c>
      <c r="C7" s="9" t="n">
        <v>11.5</v>
      </c>
    </row>
    <row r="8">
      <c r="A8" s="4" t="inlineStr">
        <is>
          <t>Stock price</t>
        </is>
      </c>
      <c r="B8" s="8" t="n">
        <v>10.79</v>
      </c>
      <c r="C8" s="8" t="n">
        <v>10.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hange in the valuation allowance</t>
        </is>
      </c>
      <c r="B4" s="5" t="n">
        <v>235511</v>
      </c>
      <c r="C4" s="5" t="n">
        <v>158233</v>
      </c>
    </row>
    <row r="5">
      <c r="A5" s="4" t="inlineStr">
        <is>
          <t>Unrealized gains on warrant liability valuation change</t>
        </is>
      </c>
      <c r="B5" s="6" t="n">
        <v>726625</v>
      </c>
      <c r="C5" s="4" t="inlineStr">
        <is>
          <t xml:space="preserve"> </t>
        </is>
      </c>
    </row>
    <row r="6">
      <c r="A6" s="4" t="inlineStr">
        <is>
          <t>Acquisition facilitative expenses</t>
        </is>
      </c>
      <c r="B6" s="5" t="n">
        <v>1860054</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rganizational costs/start-up costs</t>
        </is>
      </c>
      <c r="B3" s="5" t="n">
        <v>1016079</v>
      </c>
      <c r="C3" s="5" t="n">
        <v>780662</v>
      </c>
    </row>
    <row r="4">
      <c r="A4" s="4" t="inlineStr">
        <is>
          <t>Federal net operating loss</t>
        </is>
      </c>
      <c r="B4" s="4" t="inlineStr">
        <is>
          <t xml:space="preserve"> </t>
        </is>
      </c>
      <c r="C4" s="6" t="n">
        <v>-95</v>
      </c>
    </row>
    <row r="5">
      <c r="A5" s="4" t="inlineStr">
        <is>
          <t>Total deferred tax assets</t>
        </is>
      </c>
      <c r="B5" s="6" t="n">
        <v>1016079</v>
      </c>
      <c r="C5" s="6" t="n">
        <v>780567</v>
      </c>
    </row>
    <row r="6">
      <c r="A6" s="4" t="inlineStr">
        <is>
          <t>Valuation allowance</t>
        </is>
      </c>
      <c r="B6" s="6" t="n">
        <v>-1016079</v>
      </c>
      <c r="C6" s="6" t="n">
        <v>-780567</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Schedule of the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325941</v>
      </c>
      <c r="C4" s="5" t="n">
        <v>383965</v>
      </c>
    </row>
    <row r="5">
      <c r="A5" s="4" t="inlineStr">
        <is>
          <t>Deferred</t>
        </is>
      </c>
      <c r="B5" s="6" t="n">
        <v>-235511</v>
      </c>
      <c r="C5" s="6" t="n">
        <v>-158233</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35511</v>
      </c>
      <c r="C9" s="6" t="n">
        <v>158233</v>
      </c>
    </row>
    <row r="10">
      <c r="A10" s="4" t="inlineStr">
        <is>
          <t>Income tax provision</t>
        </is>
      </c>
      <c r="B10" s="5" t="n">
        <v>325941</v>
      </c>
      <c r="C10" s="5" t="n">
        <v>3839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issued</t>
        </is>
      </c>
      <c r="B7" s="6" t="n">
        <v>3900717</v>
      </c>
      <c r="C7" s="6" t="n">
        <v>14950000</v>
      </c>
    </row>
    <row r="8">
      <c r="A8" s="4" t="inlineStr">
        <is>
          <t>Common stock subject to possible redemption, shares outstanding</t>
        </is>
      </c>
      <c r="B8" s="6" t="n">
        <v>3900717</v>
      </c>
      <c r="C8" s="6" t="n">
        <v>14950000</v>
      </c>
    </row>
    <row r="9">
      <c r="A9" s="4" t="inlineStr">
        <is>
          <t>Common stock subject to possible redemption value (in Dollars per share)</t>
        </is>
      </c>
      <c r="B9" s="8" t="n">
        <v>10.82</v>
      </c>
      <c r="C9" s="9" t="n">
        <v>10.3</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3737500</v>
      </c>
      <c r="C17" s="6" t="n">
        <v>3737500</v>
      </c>
    </row>
    <row r="18">
      <c r="A18" s="4" t="inlineStr">
        <is>
          <t>Common stock, shares outstanding</t>
        </is>
      </c>
      <c r="B18" s="6" t="n">
        <v>3737500</v>
      </c>
      <c r="C18" s="6" t="n">
        <v>373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3</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Deferred tax liability change in rate</t>
        </is>
      </c>
      <c r="B5" s="4" t="inlineStr">
        <is>
          <t xml:space="preserve"> </t>
        </is>
      </c>
      <c r="C5" s="4" t="inlineStr">
        <is>
          <t xml:space="preserve"> </t>
        </is>
      </c>
    </row>
    <row r="6">
      <c r="A6" s="4" t="inlineStr">
        <is>
          <t>Permanent book/tax differences</t>
        </is>
      </c>
      <c r="B6" s="10" t="n">
        <v>0</v>
      </c>
      <c r="C6" s="4" t="inlineStr">
        <is>
          <t>(18.46%)</t>
        </is>
      </c>
    </row>
    <row r="7">
      <c r="A7" s="4" t="inlineStr">
        <is>
          <t>Change in fair value of warrants</t>
        </is>
      </c>
      <c r="B7" s="4" t="inlineStr">
        <is>
          <t>(7.08%)</t>
        </is>
      </c>
      <c r="C7" s="10" t="n">
        <v>0</v>
      </c>
    </row>
    <row r="8">
      <c r="A8" s="4" t="inlineStr">
        <is>
          <t>Acquisition facilitative expenses</t>
        </is>
      </c>
      <c r="B8" s="4" t="inlineStr">
        <is>
          <t>(18.12%)</t>
        </is>
      </c>
      <c r="C8" s="14" t="n">
        <v>0.0034</v>
      </c>
    </row>
    <row r="9">
      <c r="A9" s="4" t="inlineStr">
        <is>
          <t>Change in valuation allowance</t>
        </is>
      </c>
      <c r="B9" s="4" t="inlineStr">
        <is>
          <t>(10.92%)</t>
        </is>
      </c>
      <c r="C9" s="10" t="n">
        <v>0.02</v>
      </c>
    </row>
    <row r="10">
      <c r="A10" s="4" t="inlineStr">
        <is>
          <t>Income tax provision</t>
        </is>
      </c>
      <c r="B10" s="4" t="inlineStr">
        <is>
          <t>(15.12%)</t>
        </is>
      </c>
      <c r="C10" s="14" t="n">
        <v>0.04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Mar. 20, 2024</t>
        </is>
      </c>
      <c r="C1" s="2" t="inlineStr">
        <is>
          <t>Feb. 20, 2024</t>
        </is>
      </c>
      <c r="D1" s="2" t="inlineStr">
        <is>
          <t>Jan. 11, 2024</t>
        </is>
      </c>
    </row>
    <row r="2">
      <c r="A2" s="3" t="inlineStr">
        <is>
          <t>Subsequent Event [Line Items]</t>
        </is>
      </c>
      <c r="B2" s="4" t="inlineStr">
        <is>
          <t xml:space="preserve"> </t>
        </is>
      </c>
      <c r="C2" s="4" t="inlineStr">
        <is>
          <t xml:space="preserve"> </t>
        </is>
      </c>
      <c r="D2" s="4" t="inlineStr">
        <is>
          <t xml:space="preserve"> </t>
        </is>
      </c>
    </row>
    <row r="3">
      <c r="A3" s="4" t="inlineStr">
        <is>
          <t>Sponsor drew</t>
        </is>
      </c>
      <c r="B3" s="4" t="inlineStr">
        <is>
          <t xml:space="preserve"> </t>
        </is>
      </c>
      <c r="C3" s="4" t="inlineStr">
        <is>
          <t xml:space="preserve"> </t>
        </is>
      </c>
      <c r="D3" s="5" t="n">
        <v>90000</v>
      </c>
    </row>
    <row r="4">
      <c r="A4" s="4" t="inlineStr">
        <is>
          <t>Conversion price (in Dollars per share)</t>
        </is>
      </c>
      <c r="B4" s="4" t="inlineStr">
        <is>
          <t xml:space="preserve"> </t>
        </is>
      </c>
      <c r="C4" s="4" t="inlineStr">
        <is>
          <t xml:space="preserve"> </t>
        </is>
      </c>
      <c r="D4" s="5" t="n">
        <v>1</v>
      </c>
    </row>
    <row r="5">
      <c r="A5" s="4" t="inlineStr">
        <is>
          <t>Common Class A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demption price per share (in Dollars per share)</t>
        </is>
      </c>
      <c r="B7" s="4" t="inlineStr">
        <is>
          <t xml:space="preserve"> </t>
        </is>
      </c>
      <c r="C7" s="4" t="inlineStr">
        <is>
          <t xml:space="preserve"> </t>
        </is>
      </c>
      <c r="D7" s="8" t="n">
        <v>10.83</v>
      </c>
    </row>
    <row r="8">
      <c r="A8" s="4" t="inlineStr">
        <is>
          <t>Redemption amount</t>
        </is>
      </c>
      <c r="B8" s="4" t="inlineStr">
        <is>
          <t xml:space="preserve"> </t>
        </is>
      </c>
      <c r="C8" s="4" t="inlineStr">
        <is>
          <t xml:space="preserve"> </t>
        </is>
      </c>
      <c r="D8" s="5" t="n">
        <v>9778698</v>
      </c>
    </row>
    <row r="9">
      <c r="A9" s="4" t="inlineStr">
        <is>
          <t>Common Class B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ggregate share (in Shares)</t>
        </is>
      </c>
      <c r="B11" s="4" t="inlineStr">
        <is>
          <t xml:space="preserve"> </t>
        </is>
      </c>
      <c r="C11" s="4" t="inlineStr">
        <is>
          <t xml:space="preserve"> </t>
        </is>
      </c>
      <c r="D11" s="6" t="n">
        <v>300000</v>
      </c>
    </row>
    <row r="12">
      <c r="A12" s="4" t="inlineStr">
        <is>
          <t>Extension Fund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ggregate of extension funds</t>
        </is>
      </c>
      <c r="B14" s="5" t="n">
        <v>180000</v>
      </c>
      <c r="C14" s="5" t="n">
        <v>180000</v>
      </c>
      <c r="D14" s="4" t="inlineStr">
        <is>
          <t xml:space="preserve"> </t>
        </is>
      </c>
    </row>
    <row r="15">
      <c r="A15" s="4" t="inlineStr">
        <is>
          <t>Unsecured Promissory Note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4" t="inlineStr">
        <is>
          <t xml:space="preserve"> </t>
        </is>
      </c>
      <c r="D17" s="5" t="n">
        <v>1080000</v>
      </c>
    </row>
    <row r="18">
      <c r="A18" s="4" t="inlineStr">
        <is>
          <t>Sponsor drew</t>
        </is>
      </c>
      <c r="B18" s="4" t="inlineStr">
        <is>
          <t xml:space="preserve"> </t>
        </is>
      </c>
      <c r="C18" s="4" t="inlineStr">
        <is>
          <t xml:space="preserve"> </t>
        </is>
      </c>
      <c r="D18" s="5" t="n">
        <v>90000</v>
      </c>
    </row>
    <row r="19">
      <c r="A19" s="4" t="inlineStr">
        <is>
          <t>Conversion price (in Dollars per share)</t>
        </is>
      </c>
      <c r="B19" s="4" t="inlineStr">
        <is>
          <t xml:space="preserve"> </t>
        </is>
      </c>
      <c r="C19" s="4" t="inlineStr">
        <is>
          <t xml:space="preserve"> </t>
        </is>
      </c>
      <c r="D19"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3181537</v>
      </c>
      <c r="C3" s="5" t="n">
        <v>1250458</v>
      </c>
    </row>
    <row r="4">
      <c r="A4" s="4" t="inlineStr">
        <is>
          <t>Loss from operations</t>
        </is>
      </c>
      <c r="B4" s="6" t="n">
        <v>-3181537</v>
      </c>
      <c r="C4" s="6" t="n">
        <v>-1250458</v>
      </c>
    </row>
    <row r="5">
      <c r="A5" s="3" t="inlineStr">
        <is>
          <t>Other income:</t>
        </is>
      </c>
      <c r="B5" s="4" t="inlineStr">
        <is>
          <t xml:space="preserve"> </t>
        </is>
      </c>
      <c r="C5" s="4" t="inlineStr">
        <is>
          <t xml:space="preserve"> </t>
        </is>
      </c>
    </row>
    <row r="6">
      <c r="A6" s="4" t="inlineStr">
        <is>
          <t>Interest earned on cash and marketable securities held in Trust account</t>
        </is>
      </c>
      <c r="B6" s="6" t="n">
        <v>1752098</v>
      </c>
      <c r="C6" s="6" t="n">
        <v>2193696</v>
      </c>
    </row>
    <row r="7">
      <c r="A7" s="4" t="inlineStr">
        <is>
          <t>Change in fair value of warrant liability</t>
        </is>
      </c>
      <c r="B7" s="6" t="n">
        <v>-726625</v>
      </c>
      <c r="C7" s="6" t="n">
        <v>6837333</v>
      </c>
    </row>
    <row r="8">
      <c r="A8" s="4" t="inlineStr">
        <is>
          <t>Total other income, net</t>
        </is>
      </c>
      <c r="B8" s="6" t="n">
        <v>1025473</v>
      </c>
      <c r="C8" s="6" t="n">
        <v>9031029</v>
      </c>
    </row>
    <row r="9">
      <c r="A9" s="4" t="inlineStr">
        <is>
          <t>Income (loss) before provision for income taxes</t>
        </is>
      </c>
      <c r="B9" s="6" t="n">
        <v>-2156064</v>
      </c>
      <c r="C9" s="6" t="n">
        <v>7780571</v>
      </c>
    </row>
    <row r="10">
      <c r="A10" s="4" t="inlineStr">
        <is>
          <t>Provision for income taxes</t>
        </is>
      </c>
      <c r="B10" s="6" t="n">
        <v>-325941</v>
      </c>
      <c r="C10" s="6" t="n">
        <v>-383965</v>
      </c>
    </row>
    <row r="11">
      <c r="A11" s="4" t="inlineStr">
        <is>
          <t>Net (loss) income</t>
        </is>
      </c>
      <c r="B11" s="5" t="n">
        <v>-2482005</v>
      </c>
      <c r="C11" s="5" t="n">
        <v>7396606</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in Shares)</t>
        </is>
      </c>
      <c r="B14" s="6" t="n">
        <v>4445613</v>
      </c>
      <c r="C14" s="6" t="n">
        <v>14950000</v>
      </c>
    </row>
    <row r="15">
      <c r="A15" s="4" t="inlineStr">
        <is>
          <t>Basic net (loss) income per share (in Dollars per share)</t>
        </is>
      </c>
      <c r="B15" s="9" t="n">
        <v>-0.3</v>
      </c>
      <c r="C15" s="9" t="n">
        <v>0.4</v>
      </c>
    </row>
    <row r="16">
      <c r="A16" s="4" t="inlineStr">
        <is>
          <t>Class B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in Shares)</t>
        </is>
      </c>
      <c r="B18" s="6" t="n">
        <v>3737500</v>
      </c>
      <c r="C18" s="6" t="n">
        <v>3737500</v>
      </c>
    </row>
    <row r="19">
      <c r="A19" s="4" t="inlineStr">
        <is>
          <t>Basic net (loss) income per share (in Dollars per share)</t>
        </is>
      </c>
      <c r="B19" s="9" t="n">
        <v>-0.3</v>
      </c>
      <c r="C19" s="9"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Diluted net (loss) income per share</t>
        </is>
      </c>
      <c r="B4" s="8" t="n">
        <v>-0.3</v>
      </c>
      <c r="C4" s="8" t="n">
        <v>0.4</v>
      </c>
    </row>
    <row r="5">
      <c r="A5" s="4" t="inlineStr">
        <is>
          <t>Class B Common Stock</t>
        </is>
      </c>
      <c r="B5" s="4" t="inlineStr">
        <is>
          <t xml:space="preserve"> </t>
        </is>
      </c>
      <c r="C5" s="4" t="inlineStr">
        <is>
          <t xml:space="preserve"> </t>
        </is>
      </c>
    </row>
    <row r="6">
      <c r="A6" s="4" t="inlineStr">
        <is>
          <t>Diluted net (loss) income per share</t>
        </is>
      </c>
      <c r="B6" s="8" t="n">
        <v>-0.3</v>
      </c>
      <c r="C6"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1" customWidth="1" min="2" max="2"/>
    <col width="27" customWidth="1" min="3" max="3"/>
    <col width="20" customWidth="1" min="4" max="4"/>
    <col width="13" customWidth="1" min="5" max="5"/>
  </cols>
  <sheetData>
    <row r="1">
      <c r="A1" s="1" t="inlineStr">
        <is>
          <t>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Dec. 31, 2021</t>
        </is>
      </c>
      <c r="B2" s="5" t="n">
        <v>374</v>
      </c>
      <c r="C2" s="4" t="inlineStr">
        <is>
          <t xml:space="preserve"> </t>
        </is>
      </c>
      <c r="D2" s="5" t="n">
        <v>-13433972</v>
      </c>
      <c r="E2" s="5" t="n">
        <v>-13433598</v>
      </c>
    </row>
    <row r="3">
      <c r="A3" s="4" t="inlineStr">
        <is>
          <t>Balance (in Shares) at Dec. 31, 2021</t>
        </is>
      </c>
      <c r="B3" s="6" t="n">
        <v>3737500</v>
      </c>
      <c r="C3" s="4" t="inlineStr">
        <is>
          <t xml:space="preserve"> </t>
        </is>
      </c>
      <c r="D3" s="4" t="inlineStr">
        <is>
          <t xml:space="preserve"> </t>
        </is>
      </c>
      <c r="E3" s="4" t="inlineStr">
        <is>
          <t xml:space="preserve"> </t>
        </is>
      </c>
    </row>
    <row r="4">
      <c r="A4" s="4" t="inlineStr">
        <is>
          <t>Accretion of Class A common stock subject to redemption</t>
        </is>
      </c>
      <c r="B4" s="4" t="inlineStr">
        <is>
          <t xml:space="preserve"> </t>
        </is>
      </c>
      <c r="C4" s="4" t="inlineStr">
        <is>
          <t xml:space="preserve"> </t>
        </is>
      </c>
      <c r="D4" s="6" t="n">
        <v>-2186477</v>
      </c>
      <c r="E4" s="6" t="n">
        <v>-2186477</v>
      </c>
    </row>
    <row r="5">
      <c r="A5" s="4" t="inlineStr">
        <is>
          <t>Net income (loss)</t>
        </is>
      </c>
      <c r="B5" s="4" t="inlineStr">
        <is>
          <t xml:space="preserve"> </t>
        </is>
      </c>
      <c r="C5" s="4" t="inlineStr">
        <is>
          <t xml:space="preserve"> </t>
        </is>
      </c>
      <c r="D5" s="6" t="n">
        <v>7396606</v>
      </c>
      <c r="E5" s="6" t="n">
        <v>7396606</v>
      </c>
    </row>
    <row r="6">
      <c r="A6" s="4" t="inlineStr">
        <is>
          <t>Balance at Dec. 31, 2022</t>
        </is>
      </c>
      <c r="B6" s="5" t="n">
        <v>374</v>
      </c>
      <c r="C6" s="4" t="inlineStr">
        <is>
          <t xml:space="preserve"> </t>
        </is>
      </c>
      <c r="D6" s="6" t="n">
        <v>-8223843</v>
      </c>
      <c r="E6" s="6" t="n">
        <v>-8223469</v>
      </c>
    </row>
    <row r="7">
      <c r="A7" s="4" t="inlineStr">
        <is>
          <t>Balance (in Shares) at Dec. 31, 2022</t>
        </is>
      </c>
      <c r="B7" s="6" t="n">
        <v>3737500</v>
      </c>
      <c r="C7" s="4" t="inlineStr">
        <is>
          <t xml:space="preserve"> </t>
        </is>
      </c>
      <c r="D7" s="4" t="inlineStr">
        <is>
          <t xml:space="preserve"> </t>
        </is>
      </c>
      <c r="E7" s="4" t="inlineStr">
        <is>
          <t xml:space="preserve"> </t>
        </is>
      </c>
    </row>
    <row r="8">
      <c r="A8" s="4" t="inlineStr">
        <is>
          <t>Accretion of Class A common stock subject to redemption</t>
        </is>
      </c>
      <c r="B8" s="4" t="inlineStr">
        <is>
          <t xml:space="preserve"> </t>
        </is>
      </c>
      <c r="C8" s="4" t="inlineStr">
        <is>
          <t xml:space="preserve"> </t>
        </is>
      </c>
      <c r="D8" s="6" t="n">
        <v>-2312068</v>
      </c>
      <c r="E8" s="6" t="n">
        <v>-2312068</v>
      </c>
    </row>
    <row r="9">
      <c r="A9" s="4" t="inlineStr">
        <is>
          <t>Excise tax payable attributable to redemption of common stock</t>
        </is>
      </c>
      <c r="B9" s="4" t="inlineStr">
        <is>
          <t xml:space="preserve"> </t>
        </is>
      </c>
      <c r="C9" s="4" t="inlineStr">
        <is>
          <t xml:space="preserve"> </t>
        </is>
      </c>
      <c r="D9" s="6" t="n">
        <v>-1140170</v>
      </c>
      <c r="E9" s="6" t="n">
        <v>-1140170</v>
      </c>
    </row>
    <row r="10">
      <c r="A10" s="4" t="inlineStr">
        <is>
          <t>Net income (loss)</t>
        </is>
      </c>
      <c r="B10" s="4" t="inlineStr">
        <is>
          <t xml:space="preserve"> </t>
        </is>
      </c>
      <c r="C10" s="4" t="inlineStr">
        <is>
          <t xml:space="preserve"> </t>
        </is>
      </c>
      <c r="D10" s="6" t="n">
        <v>-2482005</v>
      </c>
      <c r="E10" s="6" t="n">
        <v>-2482005</v>
      </c>
    </row>
    <row r="11">
      <c r="A11" s="4" t="inlineStr">
        <is>
          <t>Balance at Dec. 31, 2023</t>
        </is>
      </c>
      <c r="B11" s="5" t="n">
        <v>374</v>
      </c>
      <c r="C11" s="4" t="inlineStr">
        <is>
          <t xml:space="preserve"> </t>
        </is>
      </c>
      <c r="D11" s="5" t="n">
        <v>-14158086</v>
      </c>
      <c r="E11" s="5" t="n">
        <v>-14157712</v>
      </c>
    </row>
    <row r="12">
      <c r="A12" s="4" t="inlineStr">
        <is>
          <t>Balance (in Shares) at Dec. 31, 2023</t>
        </is>
      </c>
      <c r="B12" s="6" t="n">
        <v>37375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482005</v>
      </c>
      <c r="C4" s="5" t="n">
        <v>7396606</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6" t="n">
        <v>-1752098</v>
      </c>
      <c r="C6" s="6" t="n">
        <v>-2193696</v>
      </c>
    </row>
    <row r="7">
      <c r="A7" s="4" t="inlineStr">
        <is>
          <t>Change in fair value of warrant liability</t>
        </is>
      </c>
      <c r="B7" s="6" t="n">
        <v>726625</v>
      </c>
      <c r="C7" s="6" t="n">
        <v>-6837333</v>
      </c>
    </row>
    <row r="8">
      <c r="A8" s="3" t="inlineStr">
        <is>
          <t>Changes in operating assets and liabilities:</t>
        </is>
      </c>
      <c r="B8" s="4" t="inlineStr">
        <is>
          <t xml:space="preserve"> </t>
        </is>
      </c>
      <c r="C8" s="4" t="inlineStr">
        <is>
          <t xml:space="preserve"> </t>
        </is>
      </c>
    </row>
    <row r="9">
      <c r="A9" s="4" t="inlineStr">
        <is>
          <t>Prepaid expenses</t>
        </is>
      </c>
      <c r="B9" s="6" t="n">
        <v>-7905</v>
      </c>
      <c r="C9" s="6" t="n">
        <v>63613</v>
      </c>
    </row>
    <row r="10">
      <c r="A10" s="4" t="inlineStr">
        <is>
          <t>Accrued expenses</t>
        </is>
      </c>
      <c r="B10" s="6" t="n">
        <v>1742889</v>
      </c>
      <c r="C10" s="6" t="n">
        <v>-143436</v>
      </c>
    </row>
    <row r="11">
      <c r="A11" s="4" t="inlineStr">
        <is>
          <t>Due to related party</t>
        </is>
      </c>
      <c r="B11" s="6" t="n">
        <v>1272741</v>
      </c>
      <c r="C11" s="6" t="n">
        <v>273895</v>
      </c>
    </row>
    <row r="12">
      <c r="A12" s="4" t="inlineStr">
        <is>
          <t>Income tax payable</t>
        </is>
      </c>
      <c r="B12" s="6" t="n">
        <v>-11965</v>
      </c>
      <c r="C12" s="6" t="n">
        <v>11965</v>
      </c>
    </row>
    <row r="13">
      <c r="A13" s="4" t="inlineStr">
        <is>
          <t>Net cash used in operating activities</t>
        </is>
      </c>
      <c r="B13" s="6" t="n">
        <v>-511718</v>
      </c>
      <c r="C13" s="6" t="n">
        <v>-1428386</v>
      </c>
    </row>
    <row r="14">
      <c r="A14" s="3" t="inlineStr">
        <is>
          <t>Cash Flows from Investing Activities:</t>
        </is>
      </c>
      <c r="B14" s="4" t="inlineStr">
        <is>
          <t xml:space="preserve"> </t>
        </is>
      </c>
      <c r="C14" s="4" t="inlineStr">
        <is>
          <t xml:space="preserve"> </t>
        </is>
      </c>
    </row>
    <row r="15">
      <c r="A15" s="4" t="inlineStr">
        <is>
          <t>Deposit into Trust account for Extension</t>
        </is>
      </c>
      <c r="B15" s="6" t="n">
        <v>-1080000</v>
      </c>
      <c r="C15" s="6" t="n">
        <v>-747500</v>
      </c>
    </row>
    <row r="16">
      <c r="A16" s="4" t="inlineStr">
        <is>
          <t>Cash withdrawn for redemptions</t>
        </is>
      </c>
      <c r="B16" s="6" t="n">
        <v>114017035</v>
      </c>
      <c r="C16" s="4" t="inlineStr">
        <is>
          <t xml:space="preserve"> </t>
        </is>
      </c>
    </row>
    <row r="17">
      <c r="A17" s="4" t="inlineStr">
        <is>
          <t>Interest withdrawn from Trust account to pay for franchise and federal income taxes</t>
        </is>
      </c>
      <c r="B17" s="6" t="n">
        <v>538500</v>
      </c>
      <c r="C17" s="6" t="n">
        <v>735337</v>
      </c>
    </row>
    <row r="18">
      <c r="A18" s="4" t="inlineStr">
        <is>
          <t>Net cash provided by (used in) investing activities</t>
        </is>
      </c>
      <c r="B18" s="6" t="n">
        <v>113475535</v>
      </c>
      <c r="C18" s="6" t="n">
        <v>-12163</v>
      </c>
    </row>
    <row r="19">
      <c r="A19" s="3" t="inlineStr">
        <is>
          <t>Cash Flows from Financing Activities:</t>
        </is>
      </c>
      <c r="B19" s="4" t="inlineStr">
        <is>
          <t xml:space="preserve"> </t>
        </is>
      </c>
      <c r="C19" s="4" t="inlineStr">
        <is>
          <t xml:space="preserve"> </t>
        </is>
      </c>
    </row>
    <row r="20">
      <c r="A20" s="4" t="inlineStr">
        <is>
          <t>Proceeds from promissory note – related party</t>
        </is>
      </c>
      <c r="B20" s="6" t="n">
        <v>1080000</v>
      </c>
      <c r="C20" s="6" t="n">
        <v>500000</v>
      </c>
    </row>
    <row r="21">
      <c r="A21" s="4" t="inlineStr">
        <is>
          <t>Proceeds from convertible promissory note – related party</t>
        </is>
      </c>
      <c r="B21" s="4" t="inlineStr">
        <is>
          <t xml:space="preserve"> </t>
        </is>
      </c>
      <c r="C21" s="6" t="n">
        <v>747500</v>
      </c>
    </row>
    <row r="22">
      <c r="A22" s="4" t="inlineStr">
        <is>
          <t>Redemption of common stock</t>
        </is>
      </c>
      <c r="B22" s="6" t="n">
        <v>-114017035</v>
      </c>
      <c r="C22" s="4" t="inlineStr">
        <is>
          <t xml:space="preserve"> </t>
        </is>
      </c>
    </row>
    <row r="23">
      <c r="A23" s="4" t="inlineStr">
        <is>
          <t>Net cash (used in) provided by financing activities</t>
        </is>
      </c>
      <c r="B23" s="6" t="n">
        <v>-112937035</v>
      </c>
      <c r="C23" s="6" t="n">
        <v>1247500</v>
      </c>
    </row>
    <row r="24">
      <c r="A24" s="4" t="inlineStr">
        <is>
          <t>Net change in cash</t>
        </is>
      </c>
      <c r="B24" s="6" t="n">
        <v>26782</v>
      </c>
      <c r="C24" s="6" t="n">
        <v>-193049</v>
      </c>
    </row>
    <row r="25">
      <c r="A25" s="4" t="inlineStr">
        <is>
          <t>Cash, beginning of year</t>
        </is>
      </c>
      <c r="B25" s="6" t="n">
        <v>985</v>
      </c>
      <c r="C25" s="6" t="n">
        <v>194034</v>
      </c>
    </row>
    <row r="26">
      <c r="A26" s="4" t="inlineStr">
        <is>
          <t>Cash, end of the year</t>
        </is>
      </c>
      <c r="B26" s="6" t="n">
        <v>27767</v>
      </c>
      <c r="C26" s="6" t="n">
        <v>985</v>
      </c>
    </row>
    <row r="27">
      <c r="A27" s="3" t="inlineStr">
        <is>
          <t>Supplemental disclosure of cash flow information:</t>
        </is>
      </c>
      <c r="B27" s="4" t="inlineStr">
        <is>
          <t xml:space="preserve"> </t>
        </is>
      </c>
      <c r="C27" s="4" t="inlineStr">
        <is>
          <t xml:space="preserve"> </t>
        </is>
      </c>
    </row>
    <row r="28">
      <c r="A28" s="4" t="inlineStr">
        <is>
          <t>Excise tax payable attributable to redemption of common stock</t>
        </is>
      </c>
      <c r="B28" s="6" t="n">
        <v>1140170</v>
      </c>
      <c r="C28" s="4" t="inlineStr">
        <is>
          <t xml:space="preserve"> </t>
        </is>
      </c>
    </row>
    <row r="29">
      <c r="A29" s="4" t="inlineStr">
        <is>
          <t>Remeasurement of common stock subject to possible redemption to redemption value</t>
        </is>
      </c>
      <c r="B29" s="6" t="n">
        <v>2305562</v>
      </c>
      <c r="C29" s="6" t="n">
        <v>2186477</v>
      </c>
    </row>
    <row r="30">
      <c r="A30" s="4" t="inlineStr">
        <is>
          <t>Taxes paid</t>
        </is>
      </c>
      <c r="B30" s="5" t="n">
        <v>338250</v>
      </c>
      <c r="C30" s="5" t="n">
        <v>37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OCA Acquisition Corp. (the “Company”)
is a blank check company incorporated in Delaware on July 28, 2020. The Company was formed for the purpose of effecting a merger,
capital stock exchange, asset acquisition, stock purchase, reorganization or similar business combination with one or more businesses
(an “initial business combination”). As of December 31, 2023, the Company had not commenced
any operations. All activity through December 31, 2023 relates to the Company’s formation and the IPO (as defined and described
below), and identifying a target company for an initial business combination. The Company will not generate any operating revenues until
after the completion of an initial business combination, at the earliest. The Company generates non-operating income in the form of interest
income from the proceeds derived from the IPO. The registration statement for the Company’s
IPO was declared effective by the U.S. Securities and Exchange Commission (the “SEC”) on January 14, 2021 (the “Registration
Statement”). The Company’s sponsor is OCA Acquisition Holdings LLC, a Delaware limited liability company (the “Sponsor”). On
January 20, 2021, the Company consummated an initial public offering of 14,950,000 units at $10.00 per unit, which includes
the full exercise by the underwriters of the over-allotment option to purchase an additional 1,950,000 units, generating gross
proceeds of $149,500,000, which is discussed in Note 3 (the “IPO”). Simultaneously with the closing of the IPO, the
Company consummated the sale of 7,057,500 private placement warrants (the “private placement warrants”), at a price
of $1.00 per private placement warrant, pursuant to a warrant purchase agreement with the Sponsor, generating gross proceeds of $7,057,500,
which is discussed in Note 4 (the “Private Placement”). Transaction costs of the IPO amounted to $8,765,734,
consisting of $2,990,000 of underwriting fee, $5,232,500 of deferred underwriting fee, and $543,234 of other offering costs. Following the closing of the IPO on January 20,
2021, $151,742,500 (approximately $10.15 per unit, which does not take into account contributions to the trust account by the
Sponsor in connection with the Company’s charter extension amendments) from the net offering proceeds of the sale of the units in
the IPO and the sale of the private placement warrants were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warran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by the Termination Date (as defined below). On January 19, 2023, the Company liquidated the U.S. government treasury obligations
or money market funds held in the trust account. The funds in the trust account will be maintained in cash in an interest-bearing deposit
account until the earlier of the initial business combination or liquidation.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which does not take into account contributions
to the trust account by the Sponsor in connection with the Company’s charter extension amendments, plus any pro rata interest earned
on the funds held in the trust account and not previously released to the Company to pay its tax obligations). The shares of Common Stock (as defined in Note
2) subject to redemption were recorded at a redemption value and classified as temporary equity upon the completion of the IPO, in accordance
with Financial Accounting Standards Board (“FASB”) Accounting Standards Codification (“ASC”) Topic 480, “Distinguishing
Liabilities from Equity” (“ASC 480”).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an initial business combination. On July 15, 2022, the board of directors of the
Company (the “board”) elected to extend the date by which the Company has to consummate an initial business combination from
July 20, 2022 to January 20, 2023, as permitted under the Company’s amended and restated certificate of incorporation. On July 20,
2022, the Company issued a promissory note in the principal amount of up to $747,500 to the Company’s Sponsor, and on July 25, 2022,
the Sponsor deposited $747,500 (representing $0.05 per public share) into the Company’s trust account for its public stockholders.
This deposit enabled the Company to extend the date by which the Company has to complete its initial business combination from July 20,
2022 to January 20, 2023. On January 19, 2023, OCA held the its first extension
meeting (the “First Extension Meeting”) to approve an amendment (the “First Charter Amendment”) to the Company’s amended
and restated certificate of incorporation (the “Charter”) to extend the date (the “Termination Date”) by which
OCA has to consummate an initial business combination from January 20, 2023 (the “Original Termination Date”) to April 20,
2023 (the “Charter Extension Date”) and to allow OCA, without another stockholder vote, to elect to extend the Termination
Date to consummate an initial business combination on a monthly basis up to nine times by an additional one month each time after the
Charter Extension Date, by resolution of the board, if requested by the Sponsor, and upon five days’ advance notice prior to the
applicable Termination Date, until January 20, 2024, or a total of up to twelve months after the Original Termination Date, unless the
closing of an initial business combination shall have occurred prior thereto (the “Extension Amendment Proposal”). The stockholders
of OCA approved the Extension Amendment Proposal at the First Extension Meeting and on January 19, 2023, OCA filed the First Charter Amendment
with the Delaware Secretary of State. Following April 20, 2023, the board approved all nine monthly extensions of the deadline to complete
an initial business combination, extending the deadline to January 20, 2024 and drew an aggregate of $1,080,000 pursuant to the 2023 Note. In connection with the vote to approve the First
Charter Amendment, the holders of 11,049,283 public shares of common stock of OCA properly exercised their right to redeem their shares
(and did not withdraw their redemption) for cash at a redemption price of approximately $10.31 per share, for an aggregate redemption
amount of approximately $114,017,035. On December 21, 2023, the Company entered into
an Agreement and Plan of Merger, as it may be amended, supplemented or otherwise modified from time to time (the “Business Combination
Agreement” and the transactions contemplated thereby, the “Business Combination”), by and among the Company, Powermers
Smart Industries, Inc., a Delaware corporation (“PSI”), and POWR Merger Sub, LLC, a Delaware limited liability company and
wholly owned subsidiary of PSI (“Merger Sub”). PSI is a green-powered innovator at the intersection
of modern engineering, fleet management solutions, and product platforms for the commercial transportation and industrial equipment sectors.
At the closing of the Business Combination, the combined company is expected to have a pro forma equity value of approximately $2 billion.
See further details in Note 6. On January 9, 2024, the Company held a second
extension meeting (the “Second Extension Meeting”) to approve an amendment to the Company’s Charter to extend the Termination
Date from January 20, 2024 (the “Previous Termination Date”) to February 20, 2024 (the “Second Charter Extension Date”)
and to allow the Company, without another stockholder vote, to elect to extend the Termination Date on a monthly basis up to eleven times
by an additional one month each time after the Second Charter Extension Date, by resolution of the Company’s board of directors,
if requested by the Sponsor, and upon five days’ advance notice prior to the applicable Termination Date. Additionally, the Company
held the Second Extension Meeting to approve an amendment to the Charter to eliminate the limitation that the Company may not redeem shares
of the Company’s Class A common stock, par value $0.0001 per share (the “Class A common stock”), to the extent that
such redemption would result in the Company having net tangible assets (as determined in accordance with Rule 3a51-1(g)(1) of the Securities
Exchange Act of 1934, as amended), of less than $5,000,001 (the “Redemption Limitation”) in order to allow the Company to
redeem shares of Class A common stock irrespective of whether such redemption would exceed the Redemption Limitation (the “Redemption
Limitation Amendment Proposal”). The stockholders of the Company approved the Extension
Amendment Proposal and the Redemption Limitation Amendment Proposal (together, the “Second Charter Amendment”) at the Second
Extension Meeting and on January 11, 2024, the Company filed the Second Charter Amendment with the Delaware Secretary of State. In connection with the vote to approve the Second
Charter Amendment, the holders of shares of Class A common stock properly exercised their right to redeem their shares (and did not withdraw
their redemption) for cash at a redemption price of approximately $10.83 per share, for an aggregate redemption amount of approximately
$9,778,698. Accordingly, on January 11, 2024, the
Company issued an unsecured promissory note in the principal amount of $1,080,000 (“2024 Note”) to the Sponsor and drew $90,000 pursuant to the 2024 Note. The
2024 Note does not bear interest and matures upon closing of the Company’s initial business combination. In the event that the
Company does not consummate an initial business combination, this note will be repaid only from funds held outside of the trust
account or will be forfeited, eliminated or otherwise forgiven. At the election of the Sponsor, all or a portion of the unpaid principal amount of the 2024 Note may be converted into warrants of the
Company at a price of $1.00 per warrant. The proceeds of this note have been deposited in the trust
account. On February 20, 2024 and March 20, 2024, the board
of directors of the Company, approved draws of an aggregate of $180,000 (the “Extension Funds”) pursuant to the 2024 Note,
which Extension Funds the Company deposited into the Company’s trust account for its public stockholders on February 20, 2024 and
March 20, 2024, respectively. These deposits enabled the Company to extend the date by which it must complete its initial business combination
from February 20, 2024 to March 20, 2024 and from March 20, 2024 to April 20, 2024, respectively (the “Extensions”). The Extensions
are the first two of eleven one-month extensions permitted under the Company’s charter and provides the Company with additional
time to complete its initial business combination. On January 11, 2024, the Sponsor converted an
aggregate of 300,000 shares of the Company’s Class B Common Stock, par value $0.0001 per share (the “Class B common stock”),
into shares of Class A common stock on a one-for-one basis. The Sponsor waived any right to receive funds from the trust account with
respect to the shares of Class A common stock received upon such conversion and acknowledged that such shares will be subject to all of
the restrictions applicable to the original shares of Class B common stock under the terms of that certain letter agreement, dated as
of January 14, 2021, by and among, the Company, its officers and directors and the Sponsor. The Sponsor, officers and directors have agreed
to (i) waive their redemption rights with respect to their founder shares (as defined in Note 5) and public shares in connection
with the completion of an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an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Going Concern Consideration As of December 31, 2023, the Company had $27,767
in its operating bank account. During the year ended December 31, 2023, the Company
satisfied its liquidity needs primarily through funding by its Sponsor. Until the consummation of a an initial business combination, the
Company will be using the funds not held in the trust account.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ASB Accounting Standards Update (“ASU”) Topic 2014-15, “Disclosures
of Uncertainties about an Entity’s Ability to Continue as a Going Concern,” the Company has until April 20, 2024 to consummate
an initial business combination. It is uncertain that the Company will be able to consummate an initial business combination by this time.
If an initial business combination is not consummated by this date and an extension not requested by the Sponsor, there will be a mandatory
liquidation and subsequent dissolution of the Company. Management has determined that the liquidity condition and mandatory liquidation,
should an initial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April 20, 2024.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Ukraine. The Company
cannot at this time fully predict the likelihood of one or more of the above events, their duration or magnitude or the extent to which
they may negatively impact its business and its ability to complete an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n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an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n initial business combination and in the Company’s ability to complete
an initial business combination. On January 18, 2023, the Company’s stockholders
redeemed 11,049,283 public shares of common stock for a total of $114,017,035.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of completing an initial business combination as well as variability of its liquidation date as of December 31, 2023 and concluded
that it is probable that a contingent liability should be recorded. As of December 31, 2023, the Company recorded $1,140,170 of excise
tax liability calculated as 1% of shares redeemed on January 1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0:29Z</dcterms:created>
  <dcterms:modified xmlns:dcterms="http://purl.org/dc/terms/" xmlns:xsi="http://www.w3.org/2001/XMLSchema-instance" xsi:type="dcterms:W3CDTF">2024-04-01T20:10:29Z</dcterms:modified>
</cp:coreProperties>
</file>